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Intangible Asset,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Royalty-Linked Not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Short-term Investments (Tables)" sheetId="27" state="visible" r:id="rId27"/>
    <sheet xmlns:r="http://schemas.openxmlformats.org/officeDocument/2006/relationships" name="Prepaid Expenses and Other Cu_2" sheetId="28" state="visible" r:id="rId28"/>
    <sheet xmlns:r="http://schemas.openxmlformats.org/officeDocument/2006/relationships" name="Intangible Asset,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Royalty-Linked Notes (Tables)" sheetId="34" state="visible" r:id="rId34"/>
    <sheet xmlns:r="http://schemas.openxmlformats.org/officeDocument/2006/relationships" name="Share-Based Compensation (Table" sheetId="35" state="visible" r:id="rId35"/>
    <sheet xmlns:r="http://schemas.openxmlformats.org/officeDocument/2006/relationships" name="Basis of Presentation - Additio"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Short-term Investments - Additi" sheetId="46" state="visible" r:id="rId46"/>
    <sheet xmlns:r="http://schemas.openxmlformats.org/officeDocument/2006/relationships" name="Short-term Investments - Schedu" sheetId="47" state="visible" r:id="rId47"/>
    <sheet xmlns:r="http://schemas.openxmlformats.org/officeDocument/2006/relationships" name="Prepaid Expenses and Other Cu_3" sheetId="48" state="visible" r:id="rId48"/>
    <sheet xmlns:r="http://schemas.openxmlformats.org/officeDocument/2006/relationships" name="Intangible Asset, Net - Intangi" sheetId="49" state="visible" r:id="rId49"/>
    <sheet xmlns:r="http://schemas.openxmlformats.org/officeDocument/2006/relationships" name="Intangible Asset, Net - Additio"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Leases - Additional Information" sheetId="53" state="visible" r:id="rId53"/>
    <sheet xmlns:r="http://schemas.openxmlformats.org/officeDocument/2006/relationships" name="Leases - Summary of Right-of-Us" sheetId="54" state="visible" r:id="rId54"/>
    <sheet xmlns:r="http://schemas.openxmlformats.org/officeDocument/2006/relationships" name="Leases - Summary of Right-of-_2" sheetId="55" state="visible" r:id="rId55"/>
    <sheet xmlns:r="http://schemas.openxmlformats.org/officeDocument/2006/relationships" name="Leases - Schedule of Future Lea" sheetId="56" state="visible" r:id="rId56"/>
    <sheet xmlns:r="http://schemas.openxmlformats.org/officeDocument/2006/relationships" name="Accrued Expenses - Schedule of " sheetId="57" state="visible" r:id="rId57"/>
    <sheet xmlns:r="http://schemas.openxmlformats.org/officeDocument/2006/relationships" name="Debt - Additional Information (" sheetId="58" state="visible" r:id="rId58"/>
    <sheet xmlns:r="http://schemas.openxmlformats.org/officeDocument/2006/relationships" name="Debt - Summary of Balances of E" sheetId="59" state="visible" r:id="rId59"/>
    <sheet xmlns:r="http://schemas.openxmlformats.org/officeDocument/2006/relationships" name="Debt - Summary of Balances of_2" sheetId="60" state="visible" r:id="rId60"/>
    <sheet xmlns:r="http://schemas.openxmlformats.org/officeDocument/2006/relationships" name="Debt - Schedule of Principal Pa" sheetId="61" state="visible" r:id="rId61"/>
    <sheet xmlns:r="http://schemas.openxmlformats.org/officeDocument/2006/relationships" name="Royalty-Linked Notes - Addition" sheetId="62" state="visible" r:id="rId62"/>
    <sheet xmlns:r="http://schemas.openxmlformats.org/officeDocument/2006/relationships" name="Royalty Linked Notes - Summary " sheetId="63" state="visible" r:id="rId63"/>
    <sheet xmlns:r="http://schemas.openxmlformats.org/officeDocument/2006/relationships" name="Shareholders' Equity - Addition"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Based Compensation - Su_5" sheetId="71" state="visible" r:id="rId71"/>
    <sheet xmlns:r="http://schemas.openxmlformats.org/officeDocument/2006/relationships" name="Income Taxes - Additional Infor" sheetId="72" state="visible" r:id="rId72"/>
    <sheet xmlns:r="http://schemas.openxmlformats.org/officeDocument/2006/relationships" name="Commitment and Contingencies - " sheetId="73" state="visible" r:id="rId73"/>
    <sheet xmlns:r="http://schemas.openxmlformats.org/officeDocument/2006/relationships" name="Condensed Consolidating Finan_2"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_(&quot;$ &quot;#,##0.0000_);_(&quot;$ &quot;(#,##0.0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TRM</t>
        </is>
      </c>
      <c r="C9" s="4" t="inlineStr">
        <is>
          <t xml:space="preserve"> </t>
        </is>
      </c>
    </row>
    <row r="10">
      <c r="A10" s="4" t="inlineStr">
        <is>
          <t>Entity Registrant Name</t>
        </is>
      </c>
      <c r="B10" s="4" t="inlineStr">
        <is>
          <t>Iterum Therapeutics plc</t>
        </is>
      </c>
      <c r="C10" s="4" t="inlineStr">
        <is>
          <t xml:space="preserve"> </t>
        </is>
      </c>
    </row>
    <row r="11">
      <c r="A11" s="4" t="inlineStr">
        <is>
          <t>Entity Central Index Key</t>
        </is>
      </c>
      <c r="B11" s="4" t="inlineStr">
        <is>
          <t>000165932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041041</v>
      </c>
    </row>
    <row r="20">
      <c r="A20" s="4" t="inlineStr">
        <is>
          <t>Entity File Number</t>
        </is>
      </c>
      <c r="B20" s="4" t="inlineStr">
        <is>
          <t>001-38503</t>
        </is>
      </c>
      <c r="C20" s="4" t="inlineStr">
        <is>
          <t xml:space="preserve"> </t>
        </is>
      </c>
    </row>
    <row r="21">
      <c r="A21" s="4" t="inlineStr">
        <is>
          <t>Entity Tax Identification Number</t>
        </is>
      </c>
      <c r="B21" s="4" t="inlineStr">
        <is>
          <t>98-1283148</t>
        </is>
      </c>
      <c r="C21" s="4" t="inlineStr">
        <is>
          <t xml:space="preserve"> </t>
        </is>
      </c>
    </row>
    <row r="22">
      <c r="A22" s="4" t="inlineStr">
        <is>
          <t>Entity Address, Address Line One</t>
        </is>
      </c>
      <c r="B22" s="4" t="inlineStr">
        <is>
          <t>Fitzwilliam Court 1st Floor</t>
        </is>
      </c>
      <c r="C22" s="4" t="inlineStr">
        <is>
          <t xml:space="preserve"> </t>
        </is>
      </c>
    </row>
    <row r="23">
      <c r="A23" s="4" t="inlineStr">
        <is>
          <t>Entity Address, Address Line Two</t>
        </is>
      </c>
      <c r="B23" s="4" t="inlineStr">
        <is>
          <t>Leeson Close</t>
        </is>
      </c>
      <c r="C23" s="4" t="inlineStr">
        <is>
          <t xml:space="preserve"> </t>
        </is>
      </c>
    </row>
    <row r="24">
      <c r="A24" s="4" t="inlineStr">
        <is>
          <t>Entity Address, City or Town</t>
        </is>
      </c>
      <c r="B24" s="4" t="inlineStr">
        <is>
          <t>Dublin 2</t>
        </is>
      </c>
      <c r="C24" s="4" t="inlineStr">
        <is>
          <t xml:space="preserve"> </t>
        </is>
      </c>
    </row>
    <row r="25">
      <c r="A25" s="4" t="inlineStr">
        <is>
          <t>Entity Address, Country</t>
        </is>
      </c>
      <c r="B25" s="4" t="inlineStr">
        <is>
          <t>IE</t>
        </is>
      </c>
      <c r="C25" s="4" t="inlineStr">
        <is>
          <t xml:space="preserve"> </t>
        </is>
      </c>
    </row>
    <row r="26">
      <c r="A26" s="4" t="inlineStr">
        <is>
          <t>Entity Address, Postal Zip Code</t>
        </is>
      </c>
      <c r="B26" s="4" t="inlineStr">
        <is>
          <t>Not applicable</t>
        </is>
      </c>
      <c r="C26" s="4" t="inlineStr">
        <is>
          <t xml:space="preserve"> </t>
        </is>
      </c>
    </row>
    <row r="27">
      <c r="A27" s="4" t="inlineStr">
        <is>
          <t>City Area Code</t>
        </is>
      </c>
      <c r="B27" s="4" t="inlineStr">
        <is>
          <t>+353</t>
        </is>
      </c>
      <c r="C27" s="4" t="inlineStr">
        <is>
          <t xml:space="preserve"> </t>
        </is>
      </c>
    </row>
    <row r="28">
      <c r="A28" s="4" t="inlineStr">
        <is>
          <t>Local Phone Number</t>
        </is>
      </c>
      <c r="B28" s="4" t="inlineStr">
        <is>
          <t>1 669-482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Ordinary Shares, $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L2</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 xml:space="preserve">4. Short-term Investments The Company classifies its short-term investments as available-for-sale. Short-term investments comprise highly liquid investments with minimum “A-” rated securities and as at quarter end consist of commercial paper and U.S. Treasury bonds with maturities of more than three months at the date of purchase. Short-term investments as of June 30, 2023 have a weighted average maturity of 0.3 years. The investments are reported at fair value with unrealized gains or losses recorded in the condensed consolidated statements of operations and comprehensive loss. Any differences between the amortized cost and fair value of investments are represented by unrealized gains or losses. The fair value of corporate bonds, commercial paper and U.S. Treasury bonds are represented by Level 2 fair value measurements - quoted price for a similar asset, or other observable inputs such as interest rates or yield curves. The following table represents the Company’s available for sale short-term investments by major security type as of June 30, 2023 and December 31, 2022:
June 30, 2023 Maturity by period
Amortized Unrealized Unrealized Fair Value Less than 1
Available-for-sale Cost Gains (Losses) Total Year 1 to 5 Years
Commercial paper $ 9,151 $ — $ ( 9 ) $ 9,142 $ 9,142 $ —
U.S. Treasury bonds 21,875 8 ( 27 ) 21,856 21,856 —
Total $ 31,026 $ 8 $ ( 36 ) $ 30,998 $ 30,998 $ —
December 31, 2022 Maturity by period
Amortized Unrealized Unrealized Fair Value Less than 1
Available-for-sale Cost Gains (Losses) Total Year 1 to 5 Years
Corporate bonds $ 7,836 $ — $ ( 55 ) $ 7,781 $ 7,781 $
Commercial paper 15,230 2 — 15,232 15,232 —
U.S. Treasury bonds 16,996 — ( 297 ) 16,699 16,699 —
Total $ 40,062 $ 2 $ ( 352 ) $ 39,712 $ 39,7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June 30, December 31,
Prepaid research and development expenses $ 1,610 $ 458
Prepaid insurance 971 592
Research and development tax credit receivable 120 118
Other prepaid assets 213 170
Total $ 2,914 $ 1,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 net</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 Net</t>
        </is>
      </c>
      <c r="B4" s="4" t="inlineStr">
        <is>
          <t>6. Intangible Asset, net Intangible asset and related accumulated amortization are as follows:
June 30, 2023 December 31, 2022
Gross intangible asset $ 5,148 $ 5,148
Less: accumulated amortization ( 4,287 ) ( 3,429 )
$ 861 $ 1,719 On December 10, 2021, the Company entered into an amendment to an agreement with a supplier whereby advance payments made from June 2016 to January 2020 are being set against a reservation fee for a tableting facility for the period from January 1, 2021 to December 31, 2023. This reservation right is being amortized over the three year term of the amend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and related accumulated depreciation are as follows:
June 30, December 31,
Leasehold improvements $ 148 $ 148
Furniture and fixtures 120 120
Computer equipment 101 85
369 353
Less: accumulated depreciation ( 300 ) ( 284 )
$ 69 $ 69 Depreciation expense was $ 16 for the six months ended June 30, 2023 and $ 84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mpany has entered into a number of operating leases, primarily for office space and commercial property. These leases have remaining terms which range from 0.33 years to 5.0 years. The renewal option on one lease was exercised in February 2022 for an additional period of three years , extending this lease term to June 2025. The renewal option on another lease was derecognized in June 2022 as it is no longer reasonably certain that the option will be exercised, resulting in a reduction in the remaining term from 16 to six years . In September 2020, the Company entered into a sublease agreement for a commercial unit that extends through September 2023. In November 2021, the Company entered into a 12-month lease, with a rolling extension, for office space, and in May 2022, the Company entered into a 6-month lease for office space, which was extended to November 2023 and has elected not to apply the measurement and recognition requirements of ASC 842 to these short-term leases as any renewal term exercised or considered reasonably certain of exercise by the Company does not extend more than 12 months from the end of the previously determined lease term.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 108 and $ 214 of operating lease costs for right-of-use assets during the three and six months ended June 30, 2023 , respectively, and $ 264 and $ 410 of operating lease costs for right-of-use assets during the three and six months ended June 30, 2022, respectively. The Company recognized $ 73 and $ 145 of rental expense on the short-term leases during the three and six months ended June 30, 2023, respectively, and $ 88 and $ 121 of rental expense on the short-term leases during the three and six months ended June 30, 2022, respectively. The Company recognized $ 75 and $ 151 of sublease income during the three and six months ended June 30, 2023 , respectively, and $ 72 and $ 148 of sublease income during the three and six months ended June 30, 2022, respectively. Information related to the Company’s right-of-use assets and related lease liabilities is as follows:
Three Months Ended Three Months Ended Six Months Ended Six Months Ended
June 30, 2023 June 30, 2022 June 30, 2023 June 30, 2022
Cash paid for operating lease liabilities $ 103 $ 269 $ 204 $ 443
June 30, 2023 December 31,
Weighted-average remaining lease term 4.59 years 5.04 years
Weighted-average discount rate 5.4 % 5.5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June 30, 2023 December 31,
Other assets $ 1,596 $ 1,770
Other current liabilities $ 348 $ 332
Other liabilities 1,146 1,304
Total lease liabilities $ 1,494 $ 1,636 Future lease payments included in the measurement of lease liabilities on the condensed consolidated balance sheet as of June 30, 2023 for the following five fiscal years and thereafter were as follows:
Due in 12 month period ended June 30,
2024 $ 414
2025 409
2026 300
2027 300
2028 225
Thereafter —
$ 1,648
Less imputed interest ( 154 )
Total lease liabilities $ 1,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June 30, December 31,
Accrued clinical trial costs $ 3,471 $ 1,549
Accrued payroll and bonus expenses 1,407 1,971
Accrued professional fees 99 606
Accrued other expenses 194 220
Total $ 5,171 $ 4,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10. Debt Secured Credit Facility On April 27, 2018 , the Company’s subsidiaries, Iterum Therapeutics International Limited, Iterum Therapeutics US Holding Limited and Iterum Therapeutics US Limited (the Borrowers), entered into a loan and security agreement (Loan and Security Agreement) with SVB pursuant to which SVB agreed to lend the Borrowers up to $ 30,000 in two term loans. $ 15,000 of the secured credit facility was funded on closing. A second draw of up to $ 15,000 was available to the Company through October 31, 2019 ,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trials, as well as reporting satisfactory safety data from the trials. The Company did not satisfy the conditions for the second draw above before the deadline of October 31, 2019. Required monthly amortization payments for the initial $ 15,000 draw commenced on November 1, 2019 and total principal repayments of $ 1,552 were made during the six months ended June 30, 2022. Interest accrued at a floating per annum rate equal to the greater of (i) 8.31 % or (ii) 3.89 % above the Wall Street Journal prime rate, and was payable monthly in arrears. All outstanding principal, plus a 4.20 % final interest payment, were due and paid on March 1, 2022 (the maturity date), effectively terminating the Loan and Security Agreement. The final payment fee of $ 630 , which represented 4.2 % of the funded loan, wa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326 ordinary shares upon the Company’s initial public offering (IPO)) at an exercise price of $ 282.75 per share. These warrants will expire on April 27, 2028. The loan proceeds were allocated based on the relative fair values of the debt instrument and the warrant instrument. The fair value of the warrants and the closing costs were recorded as debt discounts and were amortized using the effective interest rate method over the term of the loan. The effective annual interest rate of the outstanding debt was approximately 12.51 % on March 1, 2022. The Company did no t recognize any interest expense related to the Loan and Security Agreement during the three and six months ended June 30, 2023, and the Company recognized $ 0 and $ 16 of interest expense related to the Loan and Security Agreement during the three and six months ended June 30, 2022, respectively, including $ 0 and $ 6 related to the accretion of the debt discounts and deferred financing costs during the three and six months ended June 30, 2022, respectively.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5 aggregate principal amount of RLNs, to existing shareholders. The Securities were sold in Units with each Unit consisting of an Exchangeable Note in the original principal amount of $ 1,000 and 50 RLNs. The Units were sold at a price of $ 1,000 per Unit. At any time on or after January 21, 2021, subject to specified limitations, the Exchangeable Notes are exchangeable for the Company’s ordinary shares, cash or a combination of ordinary shares and cash, at the Company’s election, at an exchange rate of 89.8595 shares per $ 1,000 principal and interest on the Exchangeable Notes (equivalent to an exchange price of approximately $ 11.1285 per ordinary share) as of June 13, 2023, which exchange rate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Any accrued and unpaid interest being exchanged will be calculated to include all interest accrued on the Exchangeable Notes being exchanged to, but excluding, the exchange settlement date. Beginning on January 21, 2021 to June 30, 2023, certain noteholders of $ 39,201 aggregate principal amount of Exchangeable Notes have completed a non-cash exchange of their notes for an aggregate of 3,592,555 of the Company’s ordinary shares, which included accrued and unpaid interest relating to such notes. The aggregate principal amount of Exchangeable Notes outstanding as of June 30, 2023 was $ 12,607 . In addition, the Exchangeable Notes will become due and payable by the Company upon the occurrence of a Fundamental Change as defined in the Exchangeable Notes Indenture. 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 requiring separate recognition in the Company’s financial statements. The Company evaluated the accounting for the issuance of the Exchangeable Notes and concluded that the embedded exchange option and change of control feature are considered a derivative liability under ASC 815-15 requiring bifurcation, from the Exchangeable Notes, as it does not qualify for the scope exceptions for contracts in an entity’s own equity given the terms of the Exchangeable Notes. The exchange option and change of control feature are accounted for as a derivative liability, under ASC 815-15, and are required to be separated and recorded as a single liability, which is revalued at each reporting period with the resulting change in fair value reflected in adjustments to fair value of derivatives in the condensed consolidated statements of operations and comprehensive loss. The fair value of the derivative liability related to the Private Placement on January 21, 2020 was $ 27,038 , and the fair value of the derivative liability related to the Rights Offering on September 8, 2020 was $ 82 , both of which were recorded as a reduction to the book value of the host debt contract. This debt discount is being amortized to interest expense over the term of the debt using the effective interest method. Transaction costs amounting to $ 2,848 were allocated to the exchange option. These costs were reflected in financing transaction costs in the condensed consolidated statements of operations and comprehensive loss for the year ended December 31, 2020. Transaction costs amounting to $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 9,891 . The Company recognized $ 205 and $ 410 of interest expense related to the Exchangeable Notes during the three and six months ended June 30, 2023 , respectively, and $ 205 and $ 410 of interest expense related to the Exchangeable Notes during the three and six months ended June 30, 2022 , respectively. The Company recognized $ 584 and $ 1,162 related to the amortization of the debt discounts and deferred financing costs during the three and six months ended June 30, 2023 , respectively, and $ 584 and $ 1,162 related to the amortization of the debt discounts and deferred financing costs during the three and six months ended June 30, 2022, respectively. These amounts are recorded in interest expense, net in the condensed consolidated statements of operations and comprehensive loss . The balance of the Exchangeable Notes as of June 30, 2023 is as follows:
June 30, 2023
Principal Accrued Interest
January 2020 $ 1,000 Exchangeable Notes, 6.5 % interest, due January 31, 2025 (2025 Exchangeable Notes) $ 51,588 $ 5,463
September 2020 $ 1,000 Exchangeable Notes, 6.5 % interest, due January 31, 2025 (2025 Exchangeable Notes) 220 24
Conversion of $ 1,000 Exchangeable Notes, 6.5 % interest, due January 31, 2025 (2025 Exchangeable Notes) ( 39,201 ) ( 2,697 )
2025 Exchangeable Notes, net 12,607 2,790
Unamortized discount and debt issuance costs ( 3,731 ) —
2025 Exchangeable Notes, net $ 8,876 $ 2,790 Payment Protection Program On April 3, 2020, the U.S. Small Business Administration (SBA) launched the Paycheck Protection Program, which was established following the signing of the CARES Act on March 27, 2020. On April 30, 2020, our wholly owned subsidiary, Iterum Therapeutics US Limited (Iterum US Limited), entered into the PPP loan with SVB under the Paycheck Protection Program, pursuant to the Company receiving a PPP loan of $ 744 with a fixed 1 % annual interest rate and a maturity of two years . 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 The SBA forgave $ 340 of the loan in November 2020 and monthly amortization payments on the remaining loan balance of $ 404 began in December 2020. No principal repayments were made during the three and six months ended June 30, 2023, respectively, and principal repayments of $ 0 and $ 69 were made during the three and six months ended June 30, 2022, respectively. The Company recognized no interest expense related to the loan agreement during the three and six months ended June 30, 2023 and $ 0 and $ 0 interest expense during the three and six months ended June 30, 2022, respectively. All outstanding amounts were repaid on March 17, 2022, effectively terminating the PPP loan. Scheduled principal payments on outstanding debt, including principal amounts owed to RLN holders (see Note 11 – Royalty-Linked Notes), as of June 30, 2023 , for the following five fiscal years and thereafter were as follows:
Year Ending June 30,
2024 $ —
2025 12,607
2026 —
2027 —
2028 —
Thereafter 104
Total $ 12,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6 Months Ended</t>
        </is>
      </c>
    </row>
    <row r="2">
      <c r="B2" s="2" t="inlineStr">
        <is>
          <t>Jun. 30, 2023</t>
        </is>
      </c>
    </row>
    <row r="3">
      <c r="A3" s="3" t="inlineStr">
        <is>
          <t>Debt Disclosure [Abstract]</t>
        </is>
      </c>
      <c r="B3" s="4" t="inlineStr">
        <is>
          <t xml:space="preserve"> </t>
        </is>
      </c>
    </row>
    <row r="4">
      <c r="A4" s="4" t="inlineStr">
        <is>
          <t>Royalty-Linked Notes</t>
        </is>
      </c>
      <c r="B4" s="4" t="inlineStr">
        <is>
          <t xml:space="preserve">11.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In accordance with exceptions allowed under ASC 815-10, Derivatives and Hedging , this transaction was initially accounted for as a debt liability under ASC 470, Debt . Subsequent to the listing of the RLNs on the Bermuda Stock Exchange in January 2021, the RLNs are accounted for as a derivative and are remeasured to fair value at each reporting date. In accordance with ASC 815, the fair value of the RLNs is determined using DCF analysis, without consideration of transaction costs, which represents a Level 3 basis of fair value measurement. The Company periodically assesses the revenue forecasts of the specified sulopenem products and the related payments. The Company has no obligation to pay any amount to the noteholders until the net revenue of the specified products are earned. The balance of the RLNs at each reporting date is as follows:
June 30,
Total liability related to the sale of future royalties, on inception $ 10,990
Liability related to the sale of future royalties, arising from the Rights Offering 51
Amortization of discount and debt issuance costs 3,666
Adjustments to fair value 5,544
Total liability related to the sale of future royalties at June 30, 2023 20,251
Current Portion —
Long-term Portion $ 20,251
December 31, 2022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1 $ 18,372
Current Portion —
Long-term Portion $ 18,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12. Shareholders’ Equity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 based grant must be paid pursuant to the Irish Companies Act 2014 (Irish Companies Act). Ordinary Shares At the Company’ s annual general meeting of shareholders on May 3, 2023, the Company’s shareholders approved an increase of 60,000,000 ordinary shares of $ 0.01 par value each to the number of authorized ordinary shares and the Company’s Articles of Association were amended accordingly. The Company has authorized ordinary shares of 80,000,000 ordinary shares of $ 0.01 par value each as of June 30, 2023. The holders of ordinary shares are entitled to one vote for each share held. The holders of ordinary shares currently have preemptive rights over 60,000,000 ordinary shares and no preemptive or other subscription rights over 20,000,00 ordinary shares. There are no redemption or sinking fund provisions with respect to the authorized ordinary shar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During the six months ended June 30, 2023, the Company sold 355,765 ordinary shares under the “at-the-market” agreement at an average price of $ 1.27 per share for net proceeds of $ 0.4 million. Beginning on January 21, 2021 to June 30, 2023 , certain noteholders of $ 39,201 aggregate principal amount of Exchangeable Notes have exchanged their notes for an aggregate of 3,592,555 of the Company’s ordinary shares, which included accrued and unpaid interest relating to such notes. The aggregate principal amount of Exchangeable Notes outstanding as of June 30, 2023 was $ 12,607 . Warrants to purchase Ordinary Shares In connection with the initial drawdown under the Loan and Security Agreement, the Company issued SVB and LSF warrants to purchase an aggregate of 19,890 Series B convertible preferred shares (which converted into warrants to purchase 1,326 ordinary shares upon the Company’s IPO) at an exercise price of $ 282.75 per share. These warrants will expire on April 27, 2028 . No warrants had been exercised as of June 30, 2023. In connection with the June 3, 2020 Offering completed on June 5, 2020, pursuant to the June 3, 2020 SPA, in a concurrent private placement, the Company issued and sold to institutional investors warrants to purchase up to 99,057 ordinary shares. Upon closing, the warrants became exercisable immediately at an exercise price of $ 24.30 per ordinary share, subject to adjustment in certain circumstances, and will expire on December 5, 2025 . Warrants to purchase 13,868 ordinary shares, amounting to 7 % of the ordinary shares issued under the June 3, 2020 SPA, were issued to designees of the placement agent on the closing of the June 3, 2020 Offering. Upon closing, the warrants issued to such designees were exercisable immediately at an exercise price of $ 31.5465 per ordinary share and will expire on June 3, 2025. No warrants had been exercised as of June 30, 2023. In connection with the June 30, 2020 Offering completed on July 2, 2020, pursuant to the June 30, 2020 SPA, in a concurrent private placement, the Company has also issued and sold to institutional investors warrants to purchase up to 112,422 ordinary shares. Upon closing, the warrants became exercisable immediately at an exercise price of $ 21.30 per ordinary share, subject to adjustment in certain circumstances, and will expire on January 2, 2026 . Warrants to purchase 15,739 ordinary shares, amounting to 7 % of the ordinary shares issued under the June 30, 2020 SPA, were issued to designees of the placement agent on closing of the June 30, 2020 Offering. Upon closing, the warrants issued to such designees were exercisable immediately at an exercise price of $ 27.7965 per ordinary share and will expire on June 30, 2025 . As of June 30, 2023, warrants issued in connection with the June 30, 2020 Offering had been exercised for 84,317 ordinary shares, for net proceeds of $ 1,796 . In connection with the October 2020 Offering, the Company issued and sold warrants to purchase up to 1,346,153 ordinary shares. Upon closing, the warrants became exercisable immediately at an exercise price of $ 9.75 per ordinary share, subject to adjustment in certain circumstances, and will expire on October 27, 2025 . Warrants to purchase 125,641 ordinary shares, which represents a number of ordinary shares equal to 7.0 % of the aggregate number of ordinary shares and pre-funded warrants sold in the October 2020 Offering, were issued to designees of the placement agent on closing of the October 2020 Offering. Upon closing, the warrants issued to such designees became exercisable immediately at an exercise price of $ 12.1875 per ordinary share and expire on October 22, 2025 . As of June 30, 2023, warrants issued in connection with the October 2020 Offering had been exercised for 1,392,701 ordinary shares, for net proceeds of $ 13,885 . In connection with the February 2021 Underwritten Offering, the Company issued to the underwriter’s designees warrants to purchase 162,318 ordinary shares, amounting to 7.0 % of the aggregate number of ordinary shares sold in the February 2021 Underwritten Offering which closed on February 8, 2021 . The warrants issued to such designees have an exercise price of $ 21.5625 per ordinary share, were exercisable upon issuance and will expire on February 3, 2026 . As of June 30, 2023, warrants issued in connection with the February 2021 Underwritten Offering had been exercised for 25,333 ordinary shares, for net proceeds of $ 546 . In connection with the February 2021 Underwritten Offering, the Company granted the underwriter an option for a period of 30 days to purchase an additional 347,826 ordinary shares. Upon the underwriter’s exercise of its option, on February 10, 2021 , the Company issued warrants to purchase an additional 24,347 ordinary shares to the underwriter’s designees, amounting to 7.0 % of the aggregate number of additional ordinary shares sold pursuant to the underwriter’s option. The warrants issued to such designees have an exercise price of $ 21.5625 per ordinary share, were exercisable upon issuance and will expire on February 3, 2026 . No warrants had been exercised as of June 30, 2023. In connection with the February 2021 Registered Direct Offering which closed on February 12, 2021 , warrants to purchase 81,666 ordinary shares, amounting to 7.0 % of the aggregate number of ordinary shares issued under the securities purchase agreement, were issued to designees of the placement agent upon closing. The warrants issued to such designees were exercisable upon issuance at an exercise price of $ 37.50 per ordinary share and will expire on February 9, 2026 . No warrants had been exercised as of June 30, 2023. Undesignated Preferred Shares The Company has authorized 100,000,000 undesignated preferred shares of $ 0.01 par value each as of June 30, 2023 . The Company’s Board of Directors is authorized by the Company’s Articles of Association to determine the rights attaching to the undesignated preferred shares including rights of redemption, rights as to dividends, rights on winding up and conversion rights. There were no designated preferred shares in issue as of June 30, 2023 or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3. Share-Based Compensation On November 18, 2015, the Company’s Board of Directors adopted and approved the 2015 Equity Incentive Plan (the 2015 Plan), which authorized the Company to grant up to 14,895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14,640 shares to 29,535 shares. On March 14, 2018, the Company’s Board of Directors adopted and approved the 2018 Equity Incentive Plan (the 2018 Plan), which became effective upon the execution and delivery of the underwriting agreement related to the Company’s IPO in May 2018. Since adopting the 2018 Plan, no further grants will be made under the 2015 Plan. The ordinary shares underlying any options that are forfeited, cancelled, repurchased or are otherwise terminated by the Company under the 2015 Plan will not be added back to the ordinary shares available for issuance. The 2018 Plan originally authorized the Company to grant up to 67,897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 of the total number of shares of the Company’s issued share capital on December 31, 2018, being 38,272 ordinary shares. On February 14, 2020, pursuant to powers delegated to it by the Board of Directors of the Company, the Compensation Committee approved, by written resolution, an increase of 39,650 ordinary shares to the number of ordinary shares available to be granted pursuant to the 2018 Plan, being just under 4 % of the total number of the Company’s ordinary shares outstanding on December 31, 2019, in accordance with the terms of the 2018 Plan. On June 10, 2020, at the Company’s annual general meeting of shareholders, the shareholders approved and adopted an amended and restated 2018 Plan which, among other things included an increase of 1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000,000 ordinary shares to 1,295,819 ordinary shares. On November 24, 2021, the Company’s Board of Directors adopted and approved the 2021 Inducement Equity Incentive Plan (the 2021 Inducement Plan) reserving 333,333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Share Options Unless specified otherwise in an individual option agreement, share options granted under the 2015 Plan, the 2018 Plan and the 2021 Inducement Plan generally have a ten year term and a four year vesting period for employees and a one year vesting period for directors.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are estimated using the Black-Scholes option-pricing model. The inputs for the Black-Scholes model require significant management assumptions. The risk-free interest rate i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the Company’s future ability to pay cash dividends on its shares may be limited by the terms of any future debt or preferred securities. The Company has elected to account for forfeitures as they occur. The Company gran ted 857,500 and 152,456 sh are options to employees and directors during the six months ended June 30, 2023 and 2022 , respectively. There were 949,235 and 953,721 unvested employee and director share options outstanding as of June 30, 2023 and June 30, 2022 , respectively. Total expense recognized related to employee share options was $ 74 and $ 251 for the three and six months ended June 30, 2023 , respectively, and $ 1,682 and $ 3,363 for the three and six months ended June 30, 2022, respectively. Total unamortized compensation expense related to employee share options was $ 1,394 an d $ 18,589 a s of June 30, 2023 and June 30, 2022 , respectively, which is expected to be recognized over a remaining weighted average vesting period of 2.57 years an d 2.74 y ears as of June 30, 2023 and June 30, 2022, respectively. The range of assumptions that the Company used to determine the grant date fair value of employee and director options granted were as follows:
Six Months Ended
June 30, 2023 June 30, 2022
Volatility 100 % 110 % - 130 %
Expected term in years 6.00 - 6.25 5.50 - 6.25
Dividend rate 0 % 0 %
Risk-free interest rate 3.55 % - 3.67 % 1.9 % - 3.53 %
Share price $ 1.00 - $ 1.04 $ 3.00 - $ 6.72
Fair value of option on grant date $ 0.80 - $ 0.84 $ 2.40 - $ 6.00 The following table summarizes total share option activity for all Company plans:
Equity Plans Inducement Plan Total
Options outstanding December 31, 2022 232,592 122,999 355,591
Granted 855,000 2,500 857,500
Exercised — — —
Forfeited ( 87,100 ) — ( 87,100 )
Options outstanding June 30, 2023 1,000,492 125,499 1,125,991 The following table summarizes the number of options outstanding and the weighted-average exercise price as of June 30, 2023:
Number of Weighted Weighted Aggregate
Options outstanding December 31, 2022 355,591 $ 7.49 9.12 $ —
Granted 857,500 $ 1.00
Exercised —
Forfeited ( 87,100 ) $ 2.08
Options outstanding June 30, 2023 1,125,991 $ 2.97 9.32 $ 60
Exercisable at June 30, 2023 176,756 $ 10.11 7.67 $ — Restricted Share Units (RSUs) The Company did no t grant any RSUs to employees and directors during the six months ended June 30, 2023 and 52,857 RSUs were granted to employees and directors during the six months ended June 30, 2022. The following table summarizes the number of RSUs granted covering an equal number of the Company’s ordinary shares for all of Company plans:
Equity Plans Inducement Plan Total
RSUs outstanding December 31, 2022 103,729 24,999 128,728
Granted — — —
Shares vested ( 90,188 ) — ( 90,188 )
Forfeited — — —
RSUs outstanding June 30, 2023 13,541 24,999 38,540 The table below shows the number of RSUs outstanding covering an equal number of the Company’s ordinary shares and the weighted-average grant date fair value of the RSUs outstanding as of June 30, 2023:
Number of Weighted Average
RSUs outstanding December 31, 2022 128,728 $ 9.87
Granted — —
Shares vested ( 90,188 ) $ 11.83
Forfeited — —
RSUs outstanding June 30, 2023 38,540 $ 5.29 The fair value of the RSUs is determined on the date of grant based on the market price of the Company’s ordinary shares on that date. The fair value of RSUs is expensed ratably over the vesting period, which is generally one year for directors and two years for our employees under our 2018 Plan and four years for our employees under our 2021 Inducement Plan. Total expense recognized related to the RSUs was $ 36 and $ 252 for the three and six months ended June 30, 2023 , respectively, and $ 302 and $ 516 for the three and six months ended June 30, 2022, respectively. Total unamortized compensation expense related to the RSUs was $ 3 an d $ 989 as of June 30, 2023 and June 30, 2022 , respectively, which is expected to be recognized over a remaining average vesting period of 0.25 years and 1.54 years as of June 30, 2023 and June 30, 2022, respectively. The Company’s share-based compensation expense was classified in the condensed consolidated statements of operations and comprehensive loss as follows:
Three Months Ended June 30, Six Months Ended June 30,
2023 2022 2023 2022
Research and development expense $ 95 $ 614 $ 219 $ 1,140
General and administrative expense 15 1,370 284 2,739 There was a tota l of $ 1,397 and $ 19,578 unamortized share-based compensation expense for options and RSUs as of June 30, 2023 and June 30, 2022 , respectively, which is expected to be recognized over a remaining average vesting period of 2.57 years and 2.61 years as of June 30, 2023 and June 30,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34</v>
      </c>
      <c r="C3" s="6" t="n">
        <v>21092</v>
      </c>
    </row>
    <row r="4">
      <c r="A4" s="4" t="inlineStr">
        <is>
          <t>Short-term investments</t>
        </is>
      </c>
      <c r="B4" s="5" t="n">
        <v>30998</v>
      </c>
      <c r="C4" s="5" t="n">
        <v>39712</v>
      </c>
    </row>
    <row r="5">
      <c r="A5" s="4" t="inlineStr">
        <is>
          <t>Income taxes receivable</t>
        </is>
      </c>
      <c r="B5" s="5" t="n">
        <v>7</v>
      </c>
      <c r="C5" s="5" t="n">
        <v>302</v>
      </c>
    </row>
    <row r="6">
      <c r="A6" s="4" t="inlineStr">
        <is>
          <t>Prepaid expenses and other current assets</t>
        </is>
      </c>
      <c r="B6" s="5" t="n">
        <v>2914</v>
      </c>
      <c r="C6" s="5" t="n">
        <v>1338</v>
      </c>
    </row>
    <row r="7">
      <c r="A7" s="4" t="inlineStr">
        <is>
          <t>Total current assets</t>
        </is>
      </c>
      <c r="B7" s="5" t="n">
        <v>47653</v>
      </c>
      <c r="C7" s="5" t="n">
        <v>62444</v>
      </c>
    </row>
    <row r="8">
      <c r="A8" s="4" t="inlineStr">
        <is>
          <t>Intangible asset, net</t>
        </is>
      </c>
      <c r="B8" s="5" t="n">
        <v>861</v>
      </c>
      <c r="C8" s="5" t="n">
        <v>1719</v>
      </c>
    </row>
    <row r="9">
      <c r="A9" s="4" t="inlineStr">
        <is>
          <t>Property and equipment, net</t>
        </is>
      </c>
      <c r="B9" s="5" t="n">
        <v>69</v>
      </c>
      <c r="C9" s="5" t="n">
        <v>69</v>
      </c>
    </row>
    <row r="10">
      <c r="A10" s="4" t="inlineStr">
        <is>
          <t>Restricted cash</t>
        </is>
      </c>
      <c r="B10" s="5" t="n">
        <v>34</v>
      </c>
      <c r="C10" s="5" t="n">
        <v>34</v>
      </c>
    </row>
    <row r="11">
      <c r="A11" s="4" t="inlineStr">
        <is>
          <t>Other assets</t>
        </is>
      </c>
      <c r="B11" s="5" t="n">
        <v>2404</v>
      </c>
      <c r="C11" s="5" t="n">
        <v>2567</v>
      </c>
    </row>
    <row r="12">
      <c r="A12" s="4" t="inlineStr">
        <is>
          <t>Total assets</t>
        </is>
      </c>
      <c r="B12" s="5" t="n">
        <v>51021</v>
      </c>
      <c r="C12" s="5" t="n">
        <v>66833</v>
      </c>
    </row>
    <row r="13">
      <c r="A13" s="3" t="inlineStr">
        <is>
          <t>Current liabilities:</t>
        </is>
      </c>
      <c r="B13" s="4" t="inlineStr">
        <is>
          <t xml:space="preserve"> </t>
        </is>
      </c>
      <c r="C13" s="4" t="inlineStr">
        <is>
          <t xml:space="preserve"> </t>
        </is>
      </c>
    </row>
    <row r="14">
      <c r="A14" s="4" t="inlineStr">
        <is>
          <t>Accounts payable</t>
        </is>
      </c>
      <c r="B14" s="5" t="n">
        <v>3715</v>
      </c>
      <c r="C14" s="5" t="n">
        <v>2774</v>
      </c>
    </row>
    <row r="15">
      <c r="A15" s="4" t="inlineStr">
        <is>
          <t>Accrued expenses</t>
        </is>
      </c>
      <c r="B15" s="5" t="n">
        <v>5171</v>
      </c>
      <c r="C15" s="5" t="n">
        <v>4346</v>
      </c>
    </row>
    <row r="16">
      <c r="A16" s="4" t="inlineStr">
        <is>
          <t>Derivative liability</t>
        </is>
      </c>
      <c r="B16" s="5" t="n">
        <v>154</v>
      </c>
      <c r="C16" s="5" t="n">
        <v>196</v>
      </c>
    </row>
    <row r="17">
      <c r="A17" s="4" t="inlineStr">
        <is>
          <t>Other current liabilities</t>
        </is>
      </c>
      <c r="B17" s="5" t="n">
        <v>1789</v>
      </c>
      <c r="C17" s="5" t="n">
        <v>1748</v>
      </c>
    </row>
    <row r="18">
      <c r="A18" s="4" t="inlineStr">
        <is>
          <t>Total current liabilities</t>
        </is>
      </c>
      <c r="B18" s="5" t="n">
        <v>10829</v>
      </c>
      <c r="C18" s="5" t="n">
        <v>9064</v>
      </c>
    </row>
    <row r="19">
      <c r="A19" s="4" t="inlineStr">
        <is>
          <t>Long-term debt, less current portion</t>
        </is>
      </c>
      <c r="B19" s="5" t="n">
        <v>11666</v>
      </c>
      <c r="C19" s="5" t="n">
        <v>10094</v>
      </c>
    </row>
    <row r="20">
      <c r="A20" s="4" t="inlineStr">
        <is>
          <t>Royalty-linked notes</t>
        </is>
      </c>
      <c r="B20" s="5" t="n">
        <v>20251</v>
      </c>
      <c r="C20" s="5" t="n">
        <v>18372</v>
      </c>
    </row>
    <row r="21">
      <c r="A21" s="4" t="inlineStr">
        <is>
          <t>Other liabilities</t>
        </is>
      </c>
      <c r="B21" s="5" t="n">
        <v>1146</v>
      </c>
      <c r="C21" s="5" t="n">
        <v>1304</v>
      </c>
    </row>
    <row r="22">
      <c r="A22" s="4" t="inlineStr">
        <is>
          <t>Total liabilities</t>
        </is>
      </c>
      <c r="B22" s="5" t="n">
        <v>43892</v>
      </c>
      <c r="C22" s="5" t="n">
        <v>38834</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Undesignated preferred shares, $0.01 par value per share: 100,000,000 shares authorized at June 30, 2023 and December 31, 2022; no shares issued at June 30, 2023 and December 31, 2022</t>
        </is>
      </c>
      <c r="B25" s="4" t="inlineStr">
        <is>
          <t xml:space="preserve"> </t>
        </is>
      </c>
      <c r="C25" s="4" t="inlineStr">
        <is>
          <t xml:space="preserve"> </t>
        </is>
      </c>
    </row>
    <row r="26">
      <c r="A26" s="4" t="inlineStr">
        <is>
          <t>Ordinary shares, $0.01 par value per share: 80,000,000 shares authorized at June 30, 2023; 20,000,000 shares authorized at December 31, 2022, 13,028,403 shares issued at June 30, 2023; 12,598,641 shares issued at December 31, 2022</t>
        </is>
      </c>
      <c r="B26" s="5" t="n">
        <v>130</v>
      </c>
      <c r="C26" s="5" t="n">
        <v>126</v>
      </c>
    </row>
    <row r="27">
      <c r="A27" s="4" t="inlineStr">
        <is>
          <t>Additional paid-in capital</t>
        </is>
      </c>
      <c r="B27" s="5" t="n">
        <v>452084</v>
      </c>
      <c r="C27" s="5" t="n">
        <v>451150</v>
      </c>
    </row>
    <row r="28">
      <c r="A28" s="4" t="inlineStr">
        <is>
          <t>Accumulated deficit</t>
        </is>
      </c>
      <c r="B28" s="5" t="n">
        <v>-445059</v>
      </c>
      <c r="C28" s="5" t="n">
        <v>-422927</v>
      </c>
    </row>
    <row r="29">
      <c r="A29" s="4" t="inlineStr">
        <is>
          <t>Accumulated other comprehensive loss</t>
        </is>
      </c>
      <c r="B29" s="5" t="n">
        <v>-26</v>
      </c>
      <c r="C29" s="5" t="n">
        <v>-350</v>
      </c>
    </row>
    <row r="30">
      <c r="A30" s="4" t="inlineStr">
        <is>
          <t>Total shareholders' equity</t>
        </is>
      </c>
      <c r="B30" s="5" t="n">
        <v>7129</v>
      </c>
      <c r="C30" s="5" t="n">
        <v>27999</v>
      </c>
    </row>
    <row r="31">
      <c r="A31" s="4" t="inlineStr">
        <is>
          <t>Total liabilities and shareholders' equity</t>
        </is>
      </c>
      <c r="B31" s="6" t="n">
        <v>51021</v>
      </c>
      <c r="C31" s="6" t="n">
        <v>66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4. Income Taxes In accordance with ASC 270, Interim Reporting, and ASC 740, Income Taxes, at the end of each interim period, the Company is required to determine the best estimate of its annual effective tax rate and then apply that rate in providing for income taxes on a current year-to-date (interim period) basis. For the six months ended June 30, 2023 and 2022, the Company recorded an income tax expense of $ 310 and $ 770 ,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June 30, 2023 and December 31, 2022, the Company has net operating loss carryforwards in Ireland which result in tax benefits of approximately $ 38,374 and $ 36,059 ,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cense Agreement On November 18, 2015, the Company entered into a license agreement with Pfizer for the worldwide exclusive rights to research, develop, manufacture and commercialize sulopenem (the Pfizer License). As part of the Pfizer License, the Company is obligated to pay Pfizer potential future regulatory milestone payments as well as sales milestones upon achievement of net sales ranging from $ 250.0 million to $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ther than due to death or disability) or upon “resignation for good reason”, contingent upon the named executive officer’s continued performance for the Company. Under the terms of the Employee Severance Plan approved by the Compensation Committee in January 2022, an employee, who is not an executive officer of the Company, is entitled to severance pay and benefits on a "qualifying termination", that is termination at any time during the period beginning on the date that is 30 days prior to and ending on the date that is 12 months following a change of control without "cause" (other than due to death or disability) based on the employee's level/salary gra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16. Condensed Consolidating Financial Statement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44 aggregate principal amount of RLNs to existing shareholders. The Securities were sold in Units with each Unit consisting of an Exchangeable Note in the original principal amount of $ 1,000 and 50 RLNs. As of June 30, 2023 , $ 12,607 aggregate principal amount of Exchangeable Notes and all RLNs remained outstanding. The Units were issued by Iterum Bermuda, which was formed on November 6, 2019 and is a 100 % owned “finance subsidiary” of the Company under Rule 3-10 of Regulation S-X with no independent function and no assets or operations other than those related to the issuance, administration and repayment of the Exchangeable Notes and RLN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densed consolidated financial statements of this Quarterly Report on Form 10-Q.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On August 1, 2023, the Company asked its shareholders to renew the disapplication of statutory pre-emption rights over authorized shares at an extraordinary general meeting of shareholders (the "EGM"). Although the Company received over 62 % support of the votes cast on renewing the pre-emption rights opt-out authority at the EGM, the Company did not receive the affirmative vote of at least 75 % of the votes cast as required under Irish law for the passing of special resol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se quarterly condensed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22,132 and $ 10,235 for the six months ended June 30, 2023 and 2022, respectively, and a net loss of $ 44,434 for the year ended December 31, 2022. The Company had an accumulated deficit of $ 445,059 as of June 30, 2023 and expects to continue to incur net losses for the foreseeable future. Management believes that its cash and cash equivalents balance of $ 13,734 and short-term investments balance of $ 30,998 at June 30, 2023 are sufficient to fund operations for at least one year from the date this Quarterly Report on Form 10-Q is filed with the SEC. In making this assessment management have considered the Company’s available cash resources, future financing options available to the Company, the planned operations of the Company and the ability to adjust its plans if required. The inability to obtain funding, as and when needed, would have a negative impact on the Company’s financial condition and ability to pursue its business strategies. If the Company is unable to obtain funding, the Company could be forced to delay, reduce or eliminate some or all of its research and development programs, which could adversely affect its business prospects. The Company expects to seek additional funding in order to continue to fund its operations through public or private financing of debt or equity or collaboration agreements. Although management intends to pursue plans to obtain additional funding to finance its operations,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row r="5">
      <c r="A5" s="4" t="inlineStr">
        <is>
          <t>Interim Financial Information</t>
        </is>
      </c>
      <c r="B5" s="4" t="inlineStr">
        <is>
          <t>Interim Financial Information The condensed consolidated balance sheet at December 31, 2022 was derived from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2, included in the Company’s Annual Report on Form 10-K filed with the SEC on March 16, 2023. In the opinion of management, all adjustments, consisting only of normal recurring adjustments necessary for a fair statement of the Company’s financial position as of June 30, 2023, and results of operations for the three and six months ended June 30, 2023 and 2022, and cash flows for the six months ended June 30, 2023 and 2022 have been made. The results of operations for the three and six months ended June 30, 2023 are not necessarily indicative of the results of operations that may be expected for the year ending December 31, 2023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and assumptions used in the binomial option pricing model to value derivative instruments (see Note 3 – Fair Value of Financial Assets and Liabilities).</t>
        </is>
      </c>
    </row>
    <row r="7">
      <c r="A7" s="4" t="inlineStr">
        <is>
          <t>Cash and Cash Equivalents</t>
        </is>
      </c>
      <c r="B7"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 250 , while accounts held at Irish financial institutions are insured under the Deposit Guarantee Scheme up to $ 109 (€ 100 ).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 17 as of June 30, 2023 relating to the warrants issued on June 5, 2020 pursuant to the securities purchase agreement (June 3, 2020 SPA) from the June 3, 2020 registered direct offering (June 3, 2020 Offering), $ 6 as of June 30, 2023 relating to the warrants issued on July 2, 2020 pursuant to the securities purchase agreement (June 30, 2020 SPA) from the June 30, 2020 registered direct offering (June 30, 2020 Offering) and $ 11 as of June 30, 2023 relating to warrants issued in the underwritten offering in October 2020 (October 2020 Offering). These restricted cash amounts are unchanged from December 31, 2022 .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t>
        </is>
      </c>
    </row>
    <row r="8">
      <c r="A8" s="4" t="inlineStr">
        <is>
          <t>Concentration of Credit Risk</t>
        </is>
      </c>
      <c r="B8" s="4" t="inlineStr">
        <is>
          <t>Concentration of Credit Risk Financial instruments that potentially expose the Company to concentrations of credit risk consist primarily of cash and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t>
        </is>
      </c>
    </row>
    <row r="9">
      <c r="A9" s="4" t="inlineStr">
        <is>
          <t>Net Loss Per Ordinary Share</t>
        </is>
      </c>
      <c r="B9" s="4" t="inlineStr">
        <is>
          <t xml:space="preserve">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 For the periods presented, the following ordinary shares underlying the options, unvested restricted share units, warrants and the Exchangeable Notes have been excluded from the calculation because they would be anti-dilutive.
Three and Six Months Ended
June 30, 2023 June 30, 2022
Options to purchase ordinary shares 1,125,991 1,221,095
Unvested restricted share units 38,540 123,521
Warrants 480,186 480,186
Exchangeable Notes 1,386,255 1,252,517
Total 3,030,972 3,077,319 </t>
        </is>
      </c>
    </row>
    <row r="10">
      <c r="A10" s="4" t="inlineStr">
        <is>
          <t>Segment and Other Information</t>
        </is>
      </c>
      <c r="B10" s="4" t="inlineStr">
        <is>
          <t xml:space="preserve">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Three Months Ended June 30, Six Months Ended June 30,
Operating expenses 2023 2022 2023 2022
Ireland $ 9,485 $ 5,078 $ 16,553 $ 9,627
U.S. 1,336 2,966 2,776 5,777
Bermuda 1 6 23 19
Total $ 10,822 $ 8,050 $ 19,352 $ 15,423 The distribution of long-lived assets by geographical area was as follows:
Long-lived assets June 30, 2023 December 31, 2022
Ireland $ 3,077 $ 4,052
U.S. 257 303
Total $ 3,334 $ 4,355 </t>
        </is>
      </c>
    </row>
    <row r="11">
      <c r="A11" s="4" t="inlineStr">
        <is>
          <t>Recent Accounting Pronouncements</t>
        </is>
      </c>
      <c r="B11"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Based on the composition of our investment portfolio, current market conditions and historical credit loss activity, the Company does not expect the adoption of these standards to have a material effect on the Company’s condensed consolidated balance sheet, condensed consolidated statement of operations and comprehensive los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ly Dilutive Securities Excluded from Computation of Diluted Weighted-Average Shares Outstanding</t>
        </is>
      </c>
      <c r="B4" s="4" t="inlineStr">
        <is>
          <t xml:space="preserve">For the periods presented, the following ordinary shares underlying the options, unvested restricted share units, warrants and the Exchangeable Notes have been excluded from the calculation because they would be anti-dilutive.
Three and Six Months Ended
June 30, 2023 June 30, 2022
Options to purchase ordinary shares 1,125,991 1,221,095
Unvested restricted share units 38,540 123,521
Warrants 480,186 480,186
Exchangeable Notes 1,386,255 1,252,517
Total 3,030,972 3,077,319 </t>
        </is>
      </c>
    </row>
    <row r="5">
      <c r="A5" s="4" t="inlineStr">
        <is>
          <t>Schedule of Distribution of Total Operating Expenses by Geographical Area</t>
        </is>
      </c>
      <c r="B5" s="4" t="inlineStr">
        <is>
          <t xml:space="preserve">The distribution of total operating expenses by geographical area was as follows:
Three Months Ended June 30, Six Months Ended June 30,
Operating expenses 2023 2022 2023 2022
Ireland $ 9,485 $ 5,078 $ 16,553 $ 9,627
U.S. 1,336 2,966 2,776 5,777
Bermuda 1 6 23 19
Total $ 10,822 $ 8,050 $ 19,352 $ 15,423 </t>
        </is>
      </c>
    </row>
    <row r="6">
      <c r="A6" s="4" t="inlineStr">
        <is>
          <t>Schedule of Distribution of Long-Lived Assets by Geographical Area</t>
        </is>
      </c>
      <c r="B6" s="4" t="inlineStr">
        <is>
          <t xml:space="preserve">The distribution of long-lived assets by geographical area was as follows:
Long-lived assets June 30, 2023 December 31, 2022
Ireland $ 3,077 $ 4,052
U.S. 257 303
Total $ 3,334 $ 4,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4" t="inlineStr">
        <is>
          <t>Schedule of Financial Assets Measured at Fair Value</t>
        </is>
      </c>
      <c r="B3" s="4" t="inlineStr">
        <is>
          <t xml:space="preserve">The following table presents information about the Company’s financial assets that were carried at fair value on a recurring basis on the condensed consolidated balance sheet as of June 30, 2023 and December 31, 2022 and indicates the fair value hierarchy of the valuation inputs utilized to determine such fair value.
June 30, 2023
Assets Total Level 1 Level 2 Level 3
Short-term investments:
Commercial paper $ 9,142 $ — $ 9,142 $ —
U.S. Treasury bonds 21,856 — 21,856 —
$ 30,998 $ — $ 30,998 $ —
December 31, 2022
Assets Total Level 1 Level 2 Level 3
Short-term investments:
Corporate bonds $ 7,781 $ — $ 7,781 $ —
Commercial paper 15,232 — 15,232 —
U.S. Treasury bonds 16,699 — 16,699 —
$ 39,712 $ — $ 39,712 $ — </t>
        </is>
      </c>
    </row>
    <row r="4">
      <c r="A4" s="4" t="inlineStr">
        <is>
          <t>Summary of Long Term Debt at Fair Value Hierarchy of Valuation Inputs Utilized to Determine Fair Value</t>
        </is>
      </c>
      <c r="B4" s="4" t="inlineStr">
        <is>
          <t xml:space="preserve">The following table presents information about the Company’s Exchangeable Notes, derivative liability and RLNs and indicates the fair value hierarchy of the valuation inputs utilized to determine the approximate fair value:
June 30, 2023 Book Approximate
Liabilities Value Fair Value Level 1 Level 2 Level 3
Exchangeable Notes
Long-term exchangeable note $ 11,666 $ 11,959 $ — $ 11,959 $ —
Derivative liability - exchange option and change of control 154 154 — — 154
Revenue Futures
Royalty-linked notes 20,251 20,251 — — 20,251
Total $ 32,071 $ 32,364 $ — $ 11,959 $ 20,405
December 31, 2022 Book Approximate
Liabilities Value Fair Value Level 1 Level 2 Level 3
Exchangeable Notes
Long-term exchangeable note $ 10,094 $ 10,827 $ — $ 10,827 $ —
Derivative liability - exchange option and change of control 196 196 — — 196
Revenue Futures
Royalty-linked notes 18,372 18,372 — — 18,372
Total $ 28,662 $ 29,395 $ — $ 10,827 $ 18,568 </t>
        </is>
      </c>
    </row>
    <row r="5">
      <c r="A5" s="4" t="inlineStr">
        <is>
          <t>Summary of Changes in Fair Value of Derivative Liability</t>
        </is>
      </c>
      <c r="B5" s="4" t="inlineStr">
        <is>
          <t xml:space="preserve">The following table presents the changes in fair value of the Company's derivative liability for the six months ended June 30, 2023:
June 30, 2023
Balance at December 31, 2022 $ 196
Conversion of Exchangeable Notes —
Adjustment to fair value ( 42 )
Balance at period end $ 154 </t>
        </is>
      </c>
    </row>
    <row r="6">
      <c r="A6" s="4" t="inlineStr">
        <is>
          <t>Binomial Option Pricing Model</t>
        </is>
      </c>
      <c r="B6" s="4" t="inlineStr">
        <is>
          <t xml:space="preserve"> </t>
        </is>
      </c>
    </row>
    <row r="7">
      <c r="A7" s="4" t="inlineStr">
        <is>
          <t>Summary of Assumptions Used in Binomial Option Pricing Model to Estimate Fair Value of Derivative Liabilities</t>
        </is>
      </c>
      <c r="B7" s="4" t="inlineStr">
        <is>
          <t>The following summary table shows the assumptions used in the binomial option pricing model to estimate the fair value of the derivative liabilities:
June 30, 2023 December 31, 2022
Share price $ 1.07 $ 0.84
Market capitalization $ 13,940,391 $ 10,582,858
Volatility 100 % 100 %
Risk-free interest rate 5.14 % 4.46 %
Dividend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for Sale Short-term Investments by Major Security Type</t>
        </is>
      </c>
      <c r="B4" s="4" t="inlineStr">
        <is>
          <t xml:space="preserve">The following table represents the Company’s available for sale short-term investments by major security type as of June 30, 2023 and December 31, 2022:
June 30, 2023 Maturity by period
Amortized Unrealized Unrealized Fair Value Less than 1
Available-for-sale Cost Gains (Losses) Total Year 1 to 5 Years
Commercial paper $ 9,151 $ — $ ( 9 ) $ 9,142 $ 9,142 $ —
U.S. Treasury bonds 21,875 8 ( 27 ) 21,856 21,856 —
Total $ 31,026 $ 8 $ ( 36 ) $ 30,998 $ 30,998 $ —
December 31, 2022 Maturity by period
Amortized Unrealized Unrealized Fair Value Less than 1
Available-for-sale Cost Gains (Losses) Total Year 1 to 5 Years
Corporate bonds $ 7,836 $ — $ ( 55 ) $ 7,781 $ 7,781 $
Commercial paper 15,230 2 — 15,232 15,232 —
U.S. Treasury bonds 16,996 — ( 297 ) 16,699 16,699 —
Total $ 40,062 $ 2 $ ( 352 ) $ 39,712 $ 39,7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June 30, December 31,
Prepaid research and development expenses $ 1,610 $ 458
Prepaid insurance 971 592
Research and development tax credit receivable 120 118
Other prepaid assets 213 170
Total $ 2,914 $ 1,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 Net (Tabl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Summary of Intangible Asset and Related Accumulated Amortization</t>
        </is>
      </c>
      <c r="B4" s="4" t="inlineStr">
        <is>
          <t xml:space="preserve">Intangible asset and related accumulated amortization are as follows:
June 30, 2023 December 31, 2022
Gross intangible asset $ 5,148 $ 5,148
Less: accumulated amortization ( 4,287 ) ( 3,429 )
$ 861 $ 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Consolidated Balance Sheets (Parenthetical) (Unaudited) - $ / shares</t>
        </is>
      </c>
      <c r="B1" s="2" t="inlineStr">
        <is>
          <t>Jun. 30, 2023</t>
        </is>
      </c>
      <c r="C1" s="2" t="inlineStr">
        <is>
          <t>May 03, 2023</t>
        </is>
      </c>
      <c r="D1" s="2" t="inlineStr">
        <is>
          <t>Dec. 31, 2022</t>
        </is>
      </c>
      <c r="E1" s="2" t="inlineStr">
        <is>
          <t>Aug. 17, 2022</t>
        </is>
      </c>
      <c r="F1" s="2" t="inlineStr">
        <is>
          <t>Jun.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designated preferred shares, par value</t>
        </is>
      </c>
      <c r="B3" s="7" t="n">
        <v>0.01</v>
      </c>
      <c r="C3" s="4" t="inlineStr">
        <is>
          <t xml:space="preserve"> </t>
        </is>
      </c>
      <c r="D3" s="7" t="n">
        <v>0.01</v>
      </c>
      <c r="E3" s="4" t="inlineStr">
        <is>
          <t xml:space="preserve"> </t>
        </is>
      </c>
      <c r="F3" s="4" t="inlineStr">
        <is>
          <t xml:space="preserve"> </t>
        </is>
      </c>
    </row>
    <row r="4">
      <c r="A4" s="4" t="inlineStr">
        <is>
          <t>Undesignated preferred shares, authorized</t>
        </is>
      </c>
      <c r="B4" s="5" t="n">
        <v>100000000</v>
      </c>
      <c r="C4" s="4" t="inlineStr">
        <is>
          <t xml:space="preserve"> </t>
        </is>
      </c>
      <c r="D4" s="5" t="n">
        <v>100000000</v>
      </c>
      <c r="E4" s="4" t="inlineStr">
        <is>
          <t xml:space="preserve"> </t>
        </is>
      </c>
      <c r="F4" s="4" t="inlineStr">
        <is>
          <t xml:space="preserve"> </t>
        </is>
      </c>
    </row>
    <row r="5">
      <c r="A5" s="4" t="inlineStr">
        <is>
          <t>Undesignated preferred shares issued</t>
        </is>
      </c>
      <c r="B5" s="5" t="n">
        <v>0</v>
      </c>
      <c r="C5" s="4" t="inlineStr">
        <is>
          <t xml:space="preserve"> </t>
        </is>
      </c>
      <c r="D5" s="5" t="n">
        <v>0</v>
      </c>
      <c r="E5" s="4" t="inlineStr">
        <is>
          <t xml:space="preserve"> </t>
        </is>
      </c>
      <c r="F5" s="4" t="inlineStr">
        <is>
          <t xml:space="preserve"> </t>
        </is>
      </c>
    </row>
    <row r="6">
      <c r="A6" s="4" t="inlineStr">
        <is>
          <t>Ordinary shares, par value</t>
        </is>
      </c>
      <c r="B6" s="7" t="n">
        <v>0.01</v>
      </c>
      <c r="C6" s="7" t="n">
        <v>0.01</v>
      </c>
      <c r="D6" s="7" t="n">
        <v>0.01</v>
      </c>
      <c r="E6" s="7" t="n">
        <v>0.01</v>
      </c>
      <c r="F6" s="7" t="n">
        <v>0.01</v>
      </c>
    </row>
    <row r="7">
      <c r="A7" s="4" t="inlineStr">
        <is>
          <t>Ordinary shares, shares authorized</t>
        </is>
      </c>
      <c r="B7" s="5" t="n">
        <v>80000000</v>
      </c>
      <c r="C7" s="4" t="inlineStr">
        <is>
          <t xml:space="preserve"> </t>
        </is>
      </c>
      <c r="D7" s="5" t="n">
        <v>20000000</v>
      </c>
      <c r="E7" s="4" t="inlineStr">
        <is>
          <t xml:space="preserve"> </t>
        </is>
      </c>
      <c r="F7" s="4" t="inlineStr">
        <is>
          <t xml:space="preserve"> </t>
        </is>
      </c>
    </row>
    <row r="8">
      <c r="A8" s="4" t="inlineStr">
        <is>
          <t>Ordinary shares, shares issued</t>
        </is>
      </c>
      <c r="B8" s="5" t="n">
        <v>13028403</v>
      </c>
      <c r="C8" s="4" t="inlineStr">
        <is>
          <t xml:space="preserve"> </t>
        </is>
      </c>
      <c r="D8" s="5" t="n">
        <v>12598641</v>
      </c>
      <c r="E8" s="4" t="inlineStr">
        <is>
          <t xml:space="preserve"> </t>
        </is>
      </c>
      <c r="F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and Related Accumulated Depreciation</t>
        </is>
      </c>
      <c r="B4" s="4" t="inlineStr">
        <is>
          <t xml:space="preserve">Property and equipment and related accumulated depreciation are as follows:
June 30, December 31,
Leasehold improvements $ 148 $ 148
Furniture and fixtures 120 120
Computer equipment 101 85
369 353
Less: accumulated depreciation ( 300 ) ( 284 )
$ 69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Right-of-Use Assets and Lease Liabilities</t>
        </is>
      </c>
      <c r="B4" s="4" t="inlineStr">
        <is>
          <t xml:space="preserve">Information related to the Company’s right-of-use assets and related lease liabilities is as follows:
Three Months Ended Three Months Ended Six Months Ended Six Months Ended
June 30, 2023 June 30, 2022 June 30, 2023 June 30, 2022
Cash paid for operating lease liabilities $ 103 $ 269 $ 204 $ 443
June 30, 2023 December 31,
Weighted-average remaining lease term 4.59 years 5.04 years
Weighted-average discount rate 5.4 % 5.5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June 30, 2023 December 31,
Other assets $ 1,596 $ 1,770
Other current liabilities $ 348 $ 332
Other liabilities 1,146 1,304
Total lease liabilities $ 1,494 $ 1,636 </t>
        </is>
      </c>
    </row>
    <row r="5">
      <c r="A5" s="4" t="inlineStr">
        <is>
          <t>Schedule of Future Lease Payments Included in Measurement of Lease Liabilities on Condensed Consolidated Balance Sheet</t>
        </is>
      </c>
      <c r="B5" s="4" t="inlineStr">
        <is>
          <t xml:space="preserve">Future lease payments included in the measurement of lease liabilities on the condensed consolidated balance sheet as of June 30, 2023 for the following five fiscal years and thereafter were as follows:
Due in 12 month period ended June 30,
2024 $ 414
2025 409
2026 300
2027 300
2028 225
Thereafter —
$ 1,648
Less imputed interest ( 154 )
Total lease liabilities $ 1,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December 31,
Accrued clinical trial costs $ 3,471 $ 1,549
Accrued payroll and bonus expenses 1,407 1,971
Accrued professional fees 99 606
Accrued other expenses 194 220
Total $ 5,171 $ 4,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4" t="inlineStr">
        <is>
          <t>Schedule of Principal Payments on Outstanding Debt, Including Principal Amounts owed to RLN Holders</t>
        </is>
      </c>
      <c r="B3" s="4" t="inlineStr">
        <is>
          <t xml:space="preserve">Scheduled principal payments on outstanding debt, including principal amounts owed to RLN holders (see Note 11 – Royalty-Linked Notes), as of June 30, 2023 , for the following five fiscal years and thereafter were as follows:
Year Ending June 30,
2024 $ —
2025 12,607
2026 —
2027 —
2028 —
Thereafter 104
Total $ 12,711 </t>
        </is>
      </c>
    </row>
    <row r="4">
      <c r="A4" s="4" t="inlineStr">
        <is>
          <t>2025 Exchangeable Notes</t>
        </is>
      </c>
      <c r="B4" s="4" t="inlineStr">
        <is>
          <t xml:space="preserve"> </t>
        </is>
      </c>
    </row>
    <row r="5">
      <c r="A5" s="4" t="inlineStr">
        <is>
          <t>Summary of Balance of Exchangeable Notes</t>
        </is>
      </c>
      <c r="B5" s="4" t="inlineStr">
        <is>
          <t xml:space="preserve">The balance of the Exchangeable Notes as of June 30, 2023 is as follows:
June 30, 2023
Principal Accrued Interest
January 2020 $ 1,000 Exchangeable Notes, 6.5 % interest, due January 31, 2025 (2025 Exchangeable Notes) $ 51,588 $ 5,463
September 2020 $ 1,000 Exchangeable Notes, 6.5 % interest, due January 31, 2025 (2025 Exchangeable Notes) 220 24
Conversion of $ 1,000 Exchangeable Notes, 6.5 % interest, due January 31, 2025 (2025 Exchangeable Notes) ( 39,201 ) ( 2,697 )
2025 Exchangeable Notes, net 12,607 2,790
Unamortized discount and debt issuance costs ( 3,731 ) —
2025 Exchangeable Notes, net $ 8,876 $ 2,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6 Months Ended</t>
        </is>
      </c>
    </row>
    <row r="2">
      <c r="B2" s="2" t="inlineStr">
        <is>
          <t>Jun. 30, 2023</t>
        </is>
      </c>
    </row>
    <row r="3">
      <c r="A3" s="3" t="inlineStr">
        <is>
          <t>Royalty Linked Notes [Abstract]</t>
        </is>
      </c>
      <c r="B3" s="4" t="inlineStr">
        <is>
          <t xml:space="preserve"> </t>
        </is>
      </c>
    </row>
    <row r="4">
      <c r="A4" s="4" t="inlineStr">
        <is>
          <t>Summary of Royalty-Linked Notes</t>
        </is>
      </c>
      <c r="B4" s="4" t="inlineStr">
        <is>
          <t xml:space="preserve">The balance of the RLNs at each reporting date is as follows:
June 30,
Total liability related to the sale of future royalties, on inception $ 10,990
Liability related to the sale of future royalties, arising from the Rights Offering 51
Amortization of discount and debt issuance costs 3,666
Adjustments to fair value 5,544
Total liability related to the sale of future royalties at June 30, 2023 20,251
Current Portion —
Long-term Portion $ 20,251
December 31, 2022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1 $ 18,372
Current Portion —
Long-term Portion $ 18,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6 Months Ended</t>
        </is>
      </c>
    </row>
    <row r="2">
      <c r="B2" s="2" t="inlineStr">
        <is>
          <t>Jun. 30, 2023</t>
        </is>
      </c>
    </row>
    <row r="3">
      <c r="A3" s="4" t="inlineStr">
        <is>
          <t>Summary of Assumptions Used to Determine Fair Value of Options</t>
        </is>
      </c>
      <c r="B3" s="4" t="inlineStr">
        <is>
          <t>The range of assumptions that the Company used to determine the grant date fair value of employee and director options granted were as follows:
Six Months Ended
June 30, 2023 June 30, 2022
Volatility 100 % 110 % - 130 %
Expected term in years 6.00 - 6.25 5.50 - 6.25
Dividend rate 0 % 0 %
Risk-free interest rate 3.55 % - 3.67 % 1.9 % - 3.53 %
Share price $ 1.00 - $ 1.04 $ 3.00 - $ 6.72
Fair value of option on grant date $ 0.80 - $ 0.84 $ 2.40 - $ 6.00</t>
        </is>
      </c>
    </row>
    <row r="4">
      <c r="A4" s="4" t="inlineStr">
        <is>
          <t>Summary of Stock Options Activity</t>
        </is>
      </c>
      <c r="B4" s="4" t="inlineStr">
        <is>
          <t xml:space="preserve">The following table summarizes total share option activity for all Company plans:
Equity Plans Inducement Plan Total
Options outstanding December 31, 2022 232,592 122,999 355,591
Granted 855,000 2,500 857,500
Exercised — — —
Forfeited ( 87,100 ) — ( 87,100 )
Options outstanding June 30, 2023 1,000,492 125,499 1,125,991 The following table summarizes the number of options outstanding and the weighted-average exercise price as of June 30, 2023:
Number of Weighted Weighted Aggregate
Options outstanding December 31, 2022 355,591 $ 7.49 9.12 $ —
Granted 857,500 $ 1.00
Exercised —
Forfeited ( 87,100 ) $ 2.08
Options outstanding June 30, 2023 1,125,991 $ 2.97 9.32 $ 60
Exercisable at June 30, 2023 176,756 $ 10.11 7.67 $ — </t>
        </is>
      </c>
    </row>
    <row r="5">
      <c r="A5" s="4" t="inlineStr">
        <is>
          <t>Summary of Restricted Share Units (RSUs)</t>
        </is>
      </c>
      <c r="B5" s="4" t="inlineStr">
        <is>
          <t xml:space="preserve">The following table summarizes the number of RSUs granted covering an equal number of the Company’s ordinary shares for all of Company plans:
Equity Plans Inducement Plan Total
RSUs outstanding December 31, 2022 103,729 24,999 128,728
Granted — — —
Shares vested ( 90,188 ) — ( 90,188 )
Forfeited — — —
RSUs outstanding June 30, 2023 13,541 24,999 38,540 The table below shows the number of RSUs outstanding covering an equal number of the Company’s ordinary shares and the weighted-average grant date fair value of the RSUs outstanding as of June 30, 2023:
Number of Weighted Average
RSUs outstanding December 31, 2022 128,728 $ 9.87
Granted — —
Shares vested ( 90,188 ) $ 11.83
Forfeited — —
RSUs outstanding June 30, 2023 38,540 $ 5.29 </t>
        </is>
      </c>
    </row>
    <row r="6">
      <c r="A6" s="4" t="inlineStr">
        <is>
          <t>Summary of Share-based Compensation Expense</t>
        </is>
      </c>
      <c r="B6" s="4" t="inlineStr">
        <is>
          <t xml:space="preserve">The Company’s share-based compensation expense was classified in the condensed consolidated statements of operations and comprehensive loss as follows:
Three Months Ended June 30, Six Months Ended June 30,
2023 2022 2023 2022
Research and development expense $ 95 $ 614 $ 219 $ 1,140
General and administrative expense 15 1,370 284 2,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Basis of Presentation - Additional Information (Details) - USD ($) $ / shares in Units, shares in Millions</t>
        </is>
      </c>
      <c r="C1" s="2" t="inlineStr">
        <is>
          <t>3 Months Ended</t>
        </is>
      </c>
      <c r="E1" s="2" t="inlineStr">
        <is>
          <t>6 Months Ended</t>
        </is>
      </c>
      <c r="G1" s="2" t="inlineStr">
        <is>
          <t>12 Months Ended</t>
        </is>
      </c>
    </row>
    <row r="2">
      <c r="B2" s="2" t="inlineStr">
        <is>
          <t>Oct. 07, 2022</t>
        </is>
      </c>
      <c r="C2" s="2" t="inlineStr">
        <is>
          <t>Jun. 30, 2023</t>
        </is>
      </c>
      <c r="D2" s="2" t="inlineStr">
        <is>
          <t>Jun. 30, 2022</t>
        </is>
      </c>
      <c r="E2" s="2" t="inlineStr">
        <is>
          <t>Jun. 30, 2023</t>
        </is>
      </c>
      <c r="F2" s="2" t="inlineStr">
        <is>
          <t>Jun. 30, 2022</t>
        </is>
      </c>
      <c r="G2" s="2" t="inlineStr">
        <is>
          <t>Dec. 31, 2022</t>
        </is>
      </c>
      <c r="H2" s="2" t="inlineStr">
        <is>
          <t>May 03, 2023</t>
        </is>
      </c>
      <c r="I2" s="2" t="inlineStr">
        <is>
          <t>Oct. 17, 2022</t>
        </is>
      </c>
      <c r="J2" s="2" t="inlineStr">
        <is>
          <t>Aug. 17, 2022</t>
        </is>
      </c>
      <c r="K2" s="2" t="inlineStr">
        <is>
          <t>Sep. 08, 2020</t>
        </is>
      </c>
      <c r="L2" s="2" t="inlineStr">
        <is>
          <t>Jan. 2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t>
        </is>
      </c>
      <c r="B4" s="4" t="inlineStr">
        <is>
          <t xml:space="preserve"> </t>
        </is>
      </c>
      <c r="C4" s="6" t="n">
        <v>12243000</v>
      </c>
      <c r="D4" s="6" t="n">
        <v>6735000</v>
      </c>
      <c r="E4" s="6" t="n">
        <v>22132000</v>
      </c>
      <c r="F4" s="6" t="n">
        <v>10235000</v>
      </c>
      <c r="G4" s="6" t="n">
        <v>4443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5" t="n">
        <v>445059000</v>
      </c>
      <c r="D5" s="4" t="inlineStr">
        <is>
          <t xml:space="preserve"> </t>
        </is>
      </c>
      <c r="E5" s="5" t="n">
        <v>445059000</v>
      </c>
      <c r="F5" s="4" t="inlineStr">
        <is>
          <t xml:space="preserve"> </t>
        </is>
      </c>
      <c r="G5" s="5" t="n">
        <v>422927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t>
        </is>
      </c>
      <c r="B6" s="4" t="inlineStr">
        <is>
          <t xml:space="preserve"> </t>
        </is>
      </c>
      <c r="C6" s="5" t="n">
        <v>13734000</v>
      </c>
      <c r="D6" s="4" t="inlineStr">
        <is>
          <t xml:space="preserve"> </t>
        </is>
      </c>
      <c r="E6" s="5" t="n">
        <v>13734000</v>
      </c>
      <c r="F6" s="4" t="inlineStr">
        <is>
          <t xml:space="preserve"> </t>
        </is>
      </c>
      <c r="G6" s="6" t="n">
        <v>21092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term investments</t>
        </is>
      </c>
      <c r="B7" s="4" t="inlineStr">
        <is>
          <t xml:space="preserve"> </t>
        </is>
      </c>
      <c r="C7" s="6" t="n">
        <v>30998000</v>
      </c>
      <c r="D7" s="4" t="inlineStr">
        <is>
          <t xml:space="preserve"> </t>
        </is>
      </c>
      <c r="E7" s="6" t="n">
        <v>3099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scription of reverse share split</t>
        </is>
      </c>
      <c r="B8" s="4" t="inlineStr">
        <is>
          <t xml:space="preserve"> </t>
        </is>
      </c>
      <c r="C8" s="4" t="inlineStr">
        <is>
          <t xml:space="preserve"> </t>
        </is>
      </c>
      <c r="D8" s="4" t="inlineStr">
        <is>
          <t xml:space="preserve"> </t>
        </is>
      </c>
      <c r="E8" s="4" t="inlineStr">
        <is>
          <t>The Company's shareholders approved a reverse share split of the Company's ordinary shares on June 15, 2022, which became effective on August 17, 2022, (the Reverse Share Split). As of 5:00 p.m. Eastern Standard Time on August 17, 2022, every fifteen ordinary shares of $0.01 each (nominal value) in the authorized and unissued and authorized and issued share capital of the Company were consolidated into one ordinary share of $0.15 each (nominal value), and the nominal value of each ordinary share was subsequently reduced from $0.15 to $0.01 nominal value per share</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par value</t>
        </is>
      </c>
      <c r="B9" s="4" t="inlineStr">
        <is>
          <t xml:space="preserve"> </t>
        </is>
      </c>
      <c r="C9" s="7" t="n">
        <v>0.01</v>
      </c>
      <c r="D9" s="7" t="n">
        <v>0.01</v>
      </c>
      <c r="E9" s="7" t="n">
        <v>0.01</v>
      </c>
      <c r="F9" s="7" t="n">
        <v>0.01</v>
      </c>
      <c r="G9" s="7" t="n">
        <v>0.01</v>
      </c>
      <c r="H9" s="7" t="n">
        <v>0.01</v>
      </c>
      <c r="I9" s="4" t="inlineStr">
        <is>
          <t xml:space="preserve"> </t>
        </is>
      </c>
      <c r="J9" s="7" t="n">
        <v>0.01</v>
      </c>
      <c r="K9" s="4" t="inlineStr">
        <is>
          <t xml:space="preserve"> </t>
        </is>
      </c>
      <c r="L9" s="4" t="inlineStr">
        <is>
          <t xml:space="preserve"> </t>
        </is>
      </c>
    </row>
    <row r="10">
      <c r="A10" s="4" t="inlineStr">
        <is>
          <t>Reverse share split previous nomi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15</v>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and securities may offer and s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v>
      </c>
      <c r="J13" s="4" t="inlineStr">
        <is>
          <t xml:space="preserve"> </t>
        </is>
      </c>
      <c r="K13" s="4" t="inlineStr">
        <is>
          <t xml:space="preserve"> </t>
        </is>
      </c>
      <c r="L13" s="4" t="inlineStr">
        <is>
          <t xml:space="preserve"> </t>
        </is>
      </c>
    </row>
    <row r="14">
      <c r="A14" s="4" t="inlineStr">
        <is>
          <t>Sales Agreement With H.C. Wainwright &amp; C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par valu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Agreement With H.C. Wainwright &amp; Co.,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y offer and sell ordinary shares for aggregate gross sales proceeds</t>
        </is>
      </c>
      <c r="B19" s="6" t="n">
        <v>1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0.01 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row>
    <row r="23">
      <c r="A23" s="4" t="inlineStr">
        <is>
          <t>0.15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dinary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15</v>
      </c>
      <c r="K25" s="4" t="inlineStr">
        <is>
          <t xml:space="preserve"> </t>
        </is>
      </c>
      <c r="L25" s="4" t="inlineStr">
        <is>
          <t xml:space="preserve"> </t>
        </is>
      </c>
    </row>
    <row r="26">
      <c r="A26" s="4" t="inlineStr">
        <is>
          <t>2025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891000</v>
      </c>
    </row>
    <row r="29">
      <c r="A29" s="4" t="inlineStr">
        <is>
          <t>2025 Exchangeable Notes | Private Placement and 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0000</v>
      </c>
      <c r="L31" s="6" t="n">
        <v>51800000</v>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65</v>
      </c>
    </row>
    <row r="33">
      <c r="A33" s="4" t="inlineStr">
        <is>
          <t>RLNs | Private Placement and 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v>
      </c>
      <c r="L35" s="6" t="n">
        <v>1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1" customWidth="1" min="2" max="2"/>
    <col width="22" customWidth="1" min="3" max="3"/>
    <col width="24" customWidth="1" min="4" max="4"/>
    <col width="25" customWidth="1" min="5" max="5"/>
    <col width="25" customWidth="1" min="6" max="6"/>
    <col width="25" customWidth="1" min="7" max="7"/>
  </cols>
  <sheetData>
    <row r="1">
      <c r="A1" s="1" t="inlineStr">
        <is>
          <t>Summary of Significant Accounting Policies - Additional Information (Details) $ / shares in Units, € in Thousands, $ in Thousands</t>
        </is>
      </c>
      <c r="B1" s="2" t="inlineStr">
        <is>
          <t>6 Months Ended</t>
        </is>
      </c>
    </row>
    <row r="2">
      <c r="B2" s="2" t="inlineStr">
        <is>
          <t>Jun. 30, 2023 USD ($) Segment $ / shares</t>
        </is>
      </c>
      <c r="C2" s="2" t="inlineStr">
        <is>
          <t>Jun. 30, 2023 EUR (€)</t>
        </is>
      </c>
      <c r="D2" s="2" t="inlineStr">
        <is>
          <t>May 03, 2023 $ / shares</t>
        </is>
      </c>
      <c r="E2" s="2" t="inlineStr">
        <is>
          <t>Dec. 31, 2022 $ / shares</t>
        </is>
      </c>
      <c r="F2" s="2" t="inlineStr">
        <is>
          <t>Aug. 17, 2022 $ / shares</t>
        </is>
      </c>
      <c r="G2" s="2" t="inlineStr">
        <is>
          <t>Jun. 30, 2022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 $ / shares</t>
        </is>
      </c>
      <c r="B4" s="7" t="n">
        <v>0.01</v>
      </c>
      <c r="C4" s="4" t="inlineStr">
        <is>
          <t xml:space="preserve"> </t>
        </is>
      </c>
      <c r="D4" s="7" t="n">
        <v>0.01</v>
      </c>
      <c r="E4" s="7" t="n">
        <v>0.01</v>
      </c>
      <c r="F4" s="7" t="n">
        <v>0.01</v>
      </c>
      <c r="G4" s="7" t="n">
        <v>0.01</v>
      </c>
    </row>
    <row r="5">
      <c r="A5" s="4" t="inlineStr">
        <is>
          <t>Number of business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ctober 2020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 | $ / shares</t>
        </is>
      </c>
      <c r="B8" s="7" t="n">
        <v>0.01</v>
      </c>
      <c r="C8" s="4" t="inlineStr">
        <is>
          <t xml:space="preserve"> </t>
        </is>
      </c>
      <c r="D8" s="4" t="inlineStr">
        <is>
          <t xml:space="preserve"> </t>
        </is>
      </c>
      <c r="E8" s="4" t="inlineStr">
        <is>
          <t xml:space="preserve"> </t>
        </is>
      </c>
      <c r="F8" s="4" t="inlineStr">
        <is>
          <t xml:space="preserve"> </t>
        </is>
      </c>
      <c r="G8" s="8" t="n">
        <v>0.01</v>
      </c>
    </row>
    <row r="9">
      <c r="A9" s="4" t="inlineStr">
        <is>
          <t>June 3, 2020 S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par value | $ / shares</t>
        </is>
      </c>
      <c r="B11" s="8" t="n">
        <v>0.01</v>
      </c>
      <c r="C11" s="4" t="inlineStr">
        <is>
          <t xml:space="preserve"> </t>
        </is>
      </c>
      <c r="D11" s="4" t="inlineStr">
        <is>
          <t xml:space="preserve"> </t>
        </is>
      </c>
      <c r="E11" s="4" t="inlineStr">
        <is>
          <t xml:space="preserve"> </t>
        </is>
      </c>
      <c r="F11" s="4" t="inlineStr">
        <is>
          <t xml:space="preserve"> </t>
        </is>
      </c>
      <c r="G11" s="8" t="n">
        <v>0.01</v>
      </c>
    </row>
    <row r="12">
      <c r="A12" s="4" t="inlineStr">
        <is>
          <t>June 30, 2020 S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par value | $ / shares</t>
        </is>
      </c>
      <c r="B14" s="7" t="n">
        <v>0.01</v>
      </c>
      <c r="C14" s="4" t="inlineStr">
        <is>
          <t xml:space="preserve"> </t>
        </is>
      </c>
      <c r="D14" s="4" t="inlineStr">
        <is>
          <t xml:space="preserve"> </t>
        </is>
      </c>
      <c r="E14" s="4" t="inlineStr">
        <is>
          <t xml:space="preserve"> </t>
        </is>
      </c>
      <c r="F14" s="4" t="inlineStr">
        <is>
          <t xml:space="preserve"> </t>
        </is>
      </c>
      <c r="G14" s="7" t="n">
        <v>0.01</v>
      </c>
    </row>
    <row r="15">
      <c r="A15" s="4" t="inlineStr">
        <is>
          <t>Warrants Issued | October 2020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 | $</t>
        </is>
      </c>
      <c r="B17" s="6" t="n">
        <v>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 June 3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 | $</t>
        </is>
      </c>
      <c r="B20" s="5" t="n">
        <v>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 June 30 S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 $</t>
        </is>
      </c>
      <c r="B23" s="5" t="n">
        <v>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FDIC insured amount | $</t>
        </is>
      </c>
      <c r="B26" s="5" t="n">
        <v>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GS insured amount</t>
        </is>
      </c>
      <c r="B27" s="6" t="n">
        <v>109</v>
      </c>
      <c r="C27" s="10" t="n">
        <v>1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ecurities Excluded from Computation of Diluted Weighted-Average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weighted-average shares outstanding</t>
        </is>
      </c>
      <c r="B4" s="5" t="n">
        <v>3030972</v>
      </c>
      <c r="C4" s="5" t="n">
        <v>3077319</v>
      </c>
      <c r="D4" s="5" t="n">
        <v>3030972</v>
      </c>
      <c r="E4" s="5" t="n">
        <v>3077319</v>
      </c>
    </row>
    <row r="5">
      <c r="A5" s="4" t="inlineStr">
        <is>
          <t>Options to Purchase Ordinary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weighted-average shares outstanding</t>
        </is>
      </c>
      <c r="B7" s="5" t="n">
        <v>1125991</v>
      </c>
      <c r="C7" s="5" t="n">
        <v>1221095</v>
      </c>
      <c r="D7" s="5" t="n">
        <v>1125991</v>
      </c>
      <c r="E7" s="5" t="n">
        <v>1221095</v>
      </c>
    </row>
    <row r="8">
      <c r="A8" s="4" t="inlineStr">
        <is>
          <t>Unvested Restricted Share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weighted-average shares outstanding</t>
        </is>
      </c>
      <c r="B10" s="5" t="n">
        <v>38540</v>
      </c>
      <c r="C10" s="5" t="n">
        <v>123521</v>
      </c>
      <c r="D10" s="5" t="n">
        <v>38540</v>
      </c>
      <c r="E10" s="5" t="n">
        <v>123521</v>
      </c>
    </row>
    <row r="11">
      <c r="A11" s="4" t="inlineStr">
        <is>
          <t>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weighted-average shares outstanding</t>
        </is>
      </c>
      <c r="B13" s="5" t="n">
        <v>480186</v>
      </c>
      <c r="C13" s="5" t="n">
        <v>480186</v>
      </c>
      <c r="D13" s="5" t="n">
        <v>480186</v>
      </c>
      <c r="E13" s="5" t="n">
        <v>480186</v>
      </c>
    </row>
    <row r="14">
      <c r="A14" s="4" t="inlineStr">
        <is>
          <t>Exchangea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from computation of diluted weighted-average shares outstanding</t>
        </is>
      </c>
      <c r="B16" s="5" t="n">
        <v>1386255</v>
      </c>
      <c r="C16" s="5" t="n">
        <v>1252517</v>
      </c>
      <c r="D16" s="5" t="n">
        <v>1386255</v>
      </c>
      <c r="E16" s="5" t="n">
        <v>12525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tribution of Total Operating Expenses by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10822</v>
      </c>
      <c r="C4" s="6" t="n">
        <v>8050</v>
      </c>
      <c r="D4" s="6" t="n">
        <v>19352</v>
      </c>
      <c r="E4" s="6" t="n">
        <v>15423</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expenses</t>
        </is>
      </c>
      <c r="B7" s="5" t="n">
        <v>9485</v>
      </c>
      <c r="C7" s="5" t="n">
        <v>5078</v>
      </c>
      <c r="D7" s="5" t="n">
        <v>16553</v>
      </c>
      <c r="E7" s="5" t="n">
        <v>9627</v>
      </c>
    </row>
    <row r="8">
      <c r="A8" s="4" t="inlineStr">
        <is>
          <t>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expenses</t>
        </is>
      </c>
      <c r="B10" s="5" t="n">
        <v>1336</v>
      </c>
      <c r="C10" s="5" t="n">
        <v>2966</v>
      </c>
      <c r="D10" s="5" t="n">
        <v>2776</v>
      </c>
      <c r="E10" s="5" t="n">
        <v>5777</v>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expenses</t>
        </is>
      </c>
      <c r="B13" s="6" t="n">
        <v>1</v>
      </c>
      <c r="C13" s="6" t="n">
        <v>6</v>
      </c>
      <c r="D13" s="6" t="n">
        <v>23</v>
      </c>
      <c r="E13" s="6"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964</v>
      </c>
      <c r="C4" s="6" t="n">
        <v>-3984</v>
      </c>
      <c r="D4" s="6" t="n">
        <v>-15396</v>
      </c>
      <c r="E4" s="6" t="n">
        <v>-7424</v>
      </c>
    </row>
    <row r="5">
      <c r="A5" s="4" t="inlineStr">
        <is>
          <t>General and administrative</t>
        </is>
      </c>
      <c r="B5" s="5" t="n">
        <v>-1858</v>
      </c>
      <c r="C5" s="5" t="n">
        <v>-4066</v>
      </c>
      <c r="D5" s="5" t="n">
        <v>-3956</v>
      </c>
      <c r="E5" s="5" t="n">
        <v>-7999</v>
      </c>
    </row>
    <row r="6">
      <c r="A6" s="4" t="inlineStr">
        <is>
          <t>Total operating expenses</t>
        </is>
      </c>
      <c r="B6" s="5" t="n">
        <v>-10822</v>
      </c>
      <c r="C6" s="5" t="n">
        <v>-8050</v>
      </c>
      <c r="D6" s="5" t="n">
        <v>-19352</v>
      </c>
      <c r="E6" s="5" t="n">
        <v>-15423</v>
      </c>
    </row>
    <row r="7">
      <c r="A7" s="4" t="inlineStr">
        <is>
          <t>Operating loss</t>
        </is>
      </c>
      <c r="B7" s="5" t="n">
        <v>-10822</v>
      </c>
      <c r="C7" s="5" t="n">
        <v>-8050</v>
      </c>
      <c r="D7" s="5" t="n">
        <v>-19352</v>
      </c>
      <c r="E7" s="5" t="n">
        <v>-15423</v>
      </c>
    </row>
    <row r="8">
      <c r="A8" s="4" t="inlineStr">
        <is>
          <t>Interest expense, net</t>
        </is>
      </c>
      <c r="B8" s="5" t="n">
        <v>-324</v>
      </c>
      <c r="C8" s="5" t="n">
        <v>-766</v>
      </c>
      <c r="D8" s="5" t="n">
        <v>-723</v>
      </c>
      <c r="E8" s="5" t="n">
        <v>-1805</v>
      </c>
    </row>
    <row r="9">
      <c r="A9" s="4" t="inlineStr">
        <is>
          <t>Adjustments to fair value of derivatives</t>
        </is>
      </c>
      <c r="B9" s="5" t="n">
        <v>-960</v>
      </c>
      <c r="C9" s="5" t="n">
        <v>2155</v>
      </c>
      <c r="D9" s="5" t="n">
        <v>-1838</v>
      </c>
      <c r="E9" s="5" t="n">
        <v>7332</v>
      </c>
    </row>
    <row r="10">
      <c r="A10" s="4" t="inlineStr">
        <is>
          <t>Other income, net</t>
        </is>
      </c>
      <c r="B10" s="5" t="n">
        <v>50</v>
      </c>
      <c r="C10" s="5" t="n">
        <v>269</v>
      </c>
      <c r="D10" s="5" t="n">
        <v>91</v>
      </c>
      <c r="E10" s="5" t="n">
        <v>431</v>
      </c>
    </row>
    <row r="11">
      <c r="A11" s="4" t="inlineStr">
        <is>
          <t>Total other (expense) / income</t>
        </is>
      </c>
      <c r="B11" s="5" t="n">
        <v>-1234</v>
      </c>
      <c r="C11" s="5" t="n">
        <v>1658</v>
      </c>
      <c r="D11" s="5" t="n">
        <v>-2470</v>
      </c>
      <c r="E11" s="5" t="n">
        <v>5958</v>
      </c>
    </row>
    <row r="12">
      <c r="A12" s="4" t="inlineStr">
        <is>
          <t>Loss before income taxes</t>
        </is>
      </c>
      <c r="B12" s="5" t="n">
        <v>-12056</v>
      </c>
      <c r="C12" s="5" t="n">
        <v>-6392</v>
      </c>
      <c r="D12" s="5" t="n">
        <v>-21822</v>
      </c>
      <c r="E12" s="5" t="n">
        <v>-9465</v>
      </c>
    </row>
    <row r="13">
      <c r="A13" s="4" t="inlineStr">
        <is>
          <t>Income tax expense</t>
        </is>
      </c>
      <c r="B13" s="5" t="n">
        <v>-187</v>
      </c>
      <c r="C13" s="5" t="n">
        <v>-343</v>
      </c>
      <c r="D13" s="5" t="n">
        <v>-310</v>
      </c>
      <c r="E13" s="5" t="n">
        <v>-770</v>
      </c>
    </row>
    <row r="14">
      <c r="A14" s="4" t="inlineStr">
        <is>
          <t>Net loss</t>
        </is>
      </c>
      <c r="B14" s="6" t="n">
        <v>-12243</v>
      </c>
      <c r="C14" s="6" t="n">
        <v>-6735</v>
      </c>
      <c r="D14" s="6" t="n">
        <v>-22132</v>
      </c>
      <c r="E14" s="6" t="n">
        <v>-10235</v>
      </c>
    </row>
    <row r="15">
      <c r="A15" s="4" t="inlineStr">
        <is>
          <t>Net loss per share - basic</t>
        </is>
      </c>
      <c r="B15" s="7" t="n">
        <v>-0.95</v>
      </c>
      <c r="C15" s="7" t="n">
        <v>-0.55</v>
      </c>
      <c r="D15" s="7" t="n">
        <v>-1.73</v>
      </c>
      <c r="E15" s="7" t="n">
        <v>-0.84</v>
      </c>
    </row>
    <row r="16">
      <c r="A16" s="4" t="inlineStr">
        <is>
          <t>Net loss per share - diluted</t>
        </is>
      </c>
      <c r="B16" s="7" t="n">
        <v>-0.95</v>
      </c>
      <c r="C16" s="7" t="n">
        <v>-0.55</v>
      </c>
      <c r="D16" s="7" t="n">
        <v>-1.73</v>
      </c>
      <c r="E16" s="7" t="n">
        <v>-0.84</v>
      </c>
    </row>
    <row r="17">
      <c r="A17" s="4" t="inlineStr">
        <is>
          <t>Weighted average ordinary shares outstanding - basic</t>
        </is>
      </c>
      <c r="B17" s="5" t="n">
        <v>12942969</v>
      </c>
      <c r="C17" s="5" t="n">
        <v>12224324</v>
      </c>
      <c r="D17" s="5" t="n">
        <v>12812398</v>
      </c>
      <c r="E17" s="5" t="n">
        <v>12208961</v>
      </c>
    </row>
    <row r="18">
      <c r="A18" s="4" t="inlineStr">
        <is>
          <t>Weighted average ordinary shares outstanding-diluted</t>
        </is>
      </c>
      <c r="B18" s="5" t="n">
        <v>12942969</v>
      </c>
      <c r="C18" s="5" t="n">
        <v>12224324</v>
      </c>
      <c r="D18" s="5" t="n">
        <v>12812398</v>
      </c>
      <c r="E18" s="5" t="n">
        <v>12208961</v>
      </c>
    </row>
    <row r="19">
      <c r="A19" s="3" t="inlineStr">
        <is>
          <t>Statement of Comprehensive Income [Abstract]</t>
        </is>
      </c>
      <c r="B19" s="4" t="inlineStr">
        <is>
          <t xml:space="preserve"> </t>
        </is>
      </c>
      <c r="C19" s="4" t="inlineStr">
        <is>
          <t xml:space="preserve"> </t>
        </is>
      </c>
      <c r="D19" s="4" t="inlineStr">
        <is>
          <t xml:space="preserve"> </t>
        </is>
      </c>
      <c r="E19" s="4" t="inlineStr">
        <is>
          <t xml:space="preserve"> </t>
        </is>
      </c>
    </row>
    <row r="20">
      <c r="A20" s="4" t="inlineStr">
        <is>
          <t>Net loss</t>
        </is>
      </c>
      <c r="B20" s="6" t="n">
        <v>-12243</v>
      </c>
      <c r="C20" s="6" t="n">
        <v>-6735</v>
      </c>
      <c r="D20" s="6" t="n">
        <v>-22132</v>
      </c>
      <c r="E20" s="6" t="n">
        <v>-10235</v>
      </c>
    </row>
    <row r="21">
      <c r="A21" s="4" t="inlineStr">
        <is>
          <t>Unrealized gain on marketable securities</t>
        </is>
      </c>
      <c r="B21" s="5" t="n">
        <v>105</v>
      </c>
      <c r="C21" s="4" t="inlineStr">
        <is>
          <t xml:space="preserve"> </t>
        </is>
      </c>
      <c r="D21" s="5" t="n">
        <v>324</v>
      </c>
      <c r="E21" s="4" t="inlineStr">
        <is>
          <t xml:space="preserve"> </t>
        </is>
      </c>
    </row>
    <row r="22">
      <c r="A22" s="4" t="inlineStr">
        <is>
          <t>Comprehensive loss</t>
        </is>
      </c>
      <c r="B22" s="6" t="n">
        <v>-12138</v>
      </c>
      <c r="C22" s="6" t="n">
        <v>-6735</v>
      </c>
      <c r="D22" s="6" t="n">
        <v>-21808</v>
      </c>
      <c r="E22" s="6" t="n">
        <v>-10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 lived assets</t>
        </is>
      </c>
      <c r="B3" s="6" t="n">
        <v>3334</v>
      </c>
      <c r="C3" s="6" t="n">
        <v>4355</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 lived assets</t>
        </is>
      </c>
      <c r="B6" s="5" t="n">
        <v>3077</v>
      </c>
      <c r="C6" s="5" t="n">
        <v>4052</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 lived assets</t>
        </is>
      </c>
      <c r="B9" s="6" t="n">
        <v>257</v>
      </c>
      <c r="C9" s="6" t="n">
        <v>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0998</v>
      </c>
      <c r="C3" s="6" t="n">
        <v>39712</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5" t="n">
        <v>7781</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9142</v>
      </c>
      <c r="C9" s="5" t="n">
        <v>15232</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21856</v>
      </c>
      <c r="C12" s="5" t="n">
        <v>16699</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30998</v>
      </c>
      <c r="C15" s="5" t="n">
        <v>39712</v>
      </c>
    </row>
    <row r="16">
      <c r="A16" s="4" t="inlineStr">
        <is>
          <t>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4" t="inlineStr">
        <is>
          <t xml:space="preserve"> </t>
        </is>
      </c>
      <c r="C18" s="5" t="n">
        <v>7781</v>
      </c>
    </row>
    <row r="19">
      <c r="A19" s="4" t="inlineStr">
        <is>
          <t>Level 2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9142</v>
      </c>
      <c r="C21" s="5" t="n">
        <v>15232</v>
      </c>
    </row>
    <row r="22">
      <c r="A22" s="4" t="inlineStr">
        <is>
          <t>Level 2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6" t="n">
        <v>21856</v>
      </c>
      <c r="C24" s="6" t="n">
        <v>16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Long Term Debt at Fair Value Hierarchy of Valuation Inputs Utilized to Determine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liability - exchange option and change of control</t>
        </is>
      </c>
      <c r="B3" s="6" t="n">
        <v>154</v>
      </c>
      <c r="C3" s="6" t="n">
        <v>196</v>
      </c>
    </row>
    <row r="4">
      <c r="A4" s="4" t="inlineStr">
        <is>
          <t>Book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exchangeable note</t>
        </is>
      </c>
      <c r="B6" s="5" t="n">
        <v>11666</v>
      </c>
      <c r="C6" s="5" t="n">
        <v>10094</v>
      </c>
    </row>
    <row r="7">
      <c r="A7" s="4" t="inlineStr">
        <is>
          <t>Derivative liability - exchange option and change of control</t>
        </is>
      </c>
      <c r="B7" s="5" t="n">
        <v>154</v>
      </c>
      <c r="C7" s="5" t="n">
        <v>196</v>
      </c>
    </row>
    <row r="8">
      <c r="A8" s="4" t="inlineStr">
        <is>
          <t>Royalty-linked notes</t>
        </is>
      </c>
      <c r="B8" s="5" t="n">
        <v>20251</v>
      </c>
      <c r="C8" s="5" t="n">
        <v>18372</v>
      </c>
    </row>
    <row r="9">
      <c r="A9" s="4" t="inlineStr">
        <is>
          <t>Total</t>
        </is>
      </c>
      <c r="B9" s="5" t="n">
        <v>32071</v>
      </c>
      <c r="C9" s="5" t="n">
        <v>28662</v>
      </c>
    </row>
    <row r="10">
      <c r="A10" s="4" t="inlineStr">
        <is>
          <t>Approximate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exchangeable note</t>
        </is>
      </c>
      <c r="B12" s="5" t="n">
        <v>11959</v>
      </c>
      <c r="C12" s="5" t="n">
        <v>10827</v>
      </c>
    </row>
    <row r="13">
      <c r="A13" s="4" t="inlineStr">
        <is>
          <t>Derivative liability - exchange option and change of control</t>
        </is>
      </c>
      <c r="B13" s="5" t="n">
        <v>154</v>
      </c>
      <c r="C13" s="5" t="n">
        <v>196</v>
      </c>
    </row>
    <row r="14">
      <c r="A14" s="4" t="inlineStr">
        <is>
          <t>Royalty-linked notes</t>
        </is>
      </c>
      <c r="B14" s="5" t="n">
        <v>20251</v>
      </c>
      <c r="C14" s="5" t="n">
        <v>18372</v>
      </c>
    </row>
    <row r="15">
      <c r="A15" s="4" t="inlineStr">
        <is>
          <t>Total</t>
        </is>
      </c>
      <c r="B15" s="5" t="n">
        <v>32364</v>
      </c>
      <c r="C15" s="5" t="n">
        <v>29395</v>
      </c>
    </row>
    <row r="16">
      <c r="A16" s="4" t="inlineStr">
        <is>
          <t>Level 2 | Approximate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exchangeable note</t>
        </is>
      </c>
      <c r="B18" s="5" t="n">
        <v>11959</v>
      </c>
      <c r="C18" s="5" t="n">
        <v>10827</v>
      </c>
    </row>
    <row r="19">
      <c r="A19" s="4" t="inlineStr">
        <is>
          <t>Total</t>
        </is>
      </c>
      <c r="B19" s="5" t="n">
        <v>11959</v>
      </c>
      <c r="C19" s="5" t="n">
        <v>10827</v>
      </c>
    </row>
    <row r="20">
      <c r="A20" s="4" t="inlineStr">
        <is>
          <t>Level 3 | Approximate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y - exchange option and change of control</t>
        </is>
      </c>
      <c r="B22" s="5" t="n">
        <v>154</v>
      </c>
      <c r="C22" s="5" t="n">
        <v>196</v>
      </c>
    </row>
    <row r="23">
      <c r="A23" s="4" t="inlineStr">
        <is>
          <t>Royalty-linked notes</t>
        </is>
      </c>
      <c r="B23" s="5" t="n">
        <v>20251</v>
      </c>
      <c r="C23" s="5" t="n">
        <v>18372</v>
      </c>
    </row>
    <row r="24">
      <c r="A24" s="4" t="inlineStr">
        <is>
          <t>Total</t>
        </is>
      </c>
      <c r="B24" s="6" t="n">
        <v>20405</v>
      </c>
      <c r="C24" s="6" t="n">
        <v>185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Fair Value of Financial Assets and Liabilities - Additional Information (Details) - USD ($)</t>
        </is>
      </c>
      <c r="D1" s="2" t="inlineStr">
        <is>
          <t>6 Months Ended</t>
        </is>
      </c>
      <c r="E1" s="2" t="inlineStr">
        <is>
          <t>29 Months Ended</t>
        </is>
      </c>
    </row>
    <row r="2">
      <c r="B2" s="2" t="inlineStr">
        <is>
          <t>Jun. 05, 2023</t>
        </is>
      </c>
      <c r="C2" s="2" t="inlineStr">
        <is>
          <t>Jan. 21, 2020</t>
        </is>
      </c>
      <c r="D2" s="2" t="inlineStr">
        <is>
          <t>Jun. 30, 2023</t>
        </is>
      </c>
      <c r="E2" s="2" t="inlineStr">
        <is>
          <t>Jun.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rivative liability for the exchange option, fair value</t>
        </is>
      </c>
      <c r="B4" s="4" t="inlineStr">
        <is>
          <t xml:space="preserve"> </t>
        </is>
      </c>
      <c r="C4" s="4" t="inlineStr">
        <is>
          <t xml:space="preserve"> </t>
        </is>
      </c>
      <c r="D4" s="6" t="n">
        <v>38000</v>
      </c>
      <c r="E4" s="6" t="n">
        <v>38000</v>
      </c>
    </row>
    <row r="5">
      <c r="A5" s="4" t="inlineStr">
        <is>
          <t>Derivative liability, change of control feature, fair value</t>
        </is>
      </c>
      <c r="B5" s="4" t="inlineStr">
        <is>
          <t xml:space="preserve"> </t>
        </is>
      </c>
      <c r="C5" s="4" t="inlineStr">
        <is>
          <t xml:space="preserve"> </t>
        </is>
      </c>
      <c r="D5" s="5" t="n">
        <v>116000</v>
      </c>
      <c r="E5" s="5" t="n">
        <v>116000</v>
      </c>
    </row>
    <row r="6">
      <c r="A6" s="4" t="inlineStr">
        <is>
          <t>RLNs liability</t>
        </is>
      </c>
      <c r="B6" s="4" t="inlineStr">
        <is>
          <t xml:space="preserve"> </t>
        </is>
      </c>
      <c r="C6" s="4" t="inlineStr">
        <is>
          <t xml:space="preserve"> </t>
        </is>
      </c>
      <c r="D6" s="5" t="n">
        <v>20251000</v>
      </c>
      <c r="E6" s="5" t="n">
        <v>20251000</v>
      </c>
    </row>
    <row r="7">
      <c r="A7" s="4" t="inlineStr">
        <is>
          <t>Fair value, asset measurement levels transfers amount</t>
        </is>
      </c>
      <c r="B7" s="4" t="inlineStr">
        <is>
          <t xml:space="preserve"> </t>
        </is>
      </c>
      <c r="C7" s="4" t="inlineStr">
        <is>
          <t xml:space="preserve"> </t>
        </is>
      </c>
      <c r="D7" s="5" t="n">
        <v>0</v>
      </c>
      <c r="E7" s="4" t="inlineStr">
        <is>
          <t xml:space="preserve"> </t>
        </is>
      </c>
    </row>
    <row r="8">
      <c r="A8" s="4" t="inlineStr">
        <is>
          <t>Fair value, liabilities measurement levels transfers amount</t>
        </is>
      </c>
      <c r="B8" s="4" t="inlineStr">
        <is>
          <t xml:space="preserve"> </t>
        </is>
      </c>
      <c r="C8" s="4" t="inlineStr">
        <is>
          <t xml:space="preserve"> </t>
        </is>
      </c>
      <c r="D8" s="5" t="n">
        <v>0</v>
      </c>
      <c r="E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exchangeable notes</t>
        </is>
      </c>
      <c r="B11" s="4" t="inlineStr">
        <is>
          <t xml:space="preserve"> </t>
        </is>
      </c>
      <c r="C11" s="4" t="inlineStr">
        <is>
          <t xml:space="preserve"> </t>
        </is>
      </c>
      <c r="D11" s="4" t="inlineStr">
        <is>
          <t xml:space="preserve"> </t>
        </is>
      </c>
      <c r="E11" s="5" t="n">
        <v>39201000</v>
      </c>
    </row>
    <row r="12">
      <c r="A12" s="4" t="inlineStr">
        <is>
          <t>Private Placement | Securiti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Debt instrument price per ordinary share</t>
        </is>
      </c>
      <c r="B14" s="11" t="n">
        <v>11.1285</v>
      </c>
      <c r="C14" s="6" t="n">
        <v>15</v>
      </c>
      <c r="D14" s="4" t="inlineStr">
        <is>
          <t xml:space="preserve"> </t>
        </is>
      </c>
      <c r="E14" s="4" t="inlineStr">
        <is>
          <t xml:space="preserve"> </t>
        </is>
      </c>
    </row>
    <row r="15">
      <c r="A15" s="4" t="inlineStr">
        <is>
          <t>Debt instrument, shares embedded within each unit, shares</t>
        </is>
      </c>
      <c r="B15" s="12" t="n">
        <v>89.8595</v>
      </c>
      <c r="C15" s="13" t="n">
        <v>66.666</v>
      </c>
      <c r="D15" s="4" t="inlineStr">
        <is>
          <t xml:space="preserve"> </t>
        </is>
      </c>
      <c r="E15" s="4" t="inlineStr">
        <is>
          <t xml:space="preserve"> </t>
        </is>
      </c>
    </row>
    <row r="16">
      <c r="A16" s="4" t="inlineStr">
        <is>
          <t>Debt instrument, shares embedded within each unit, value</t>
        </is>
      </c>
      <c r="B16" s="6" t="n">
        <v>1000</v>
      </c>
      <c r="C16" s="6" t="n">
        <v>1000</v>
      </c>
      <c r="D16" s="4" t="inlineStr">
        <is>
          <t xml:space="preserve"> </t>
        </is>
      </c>
      <c r="E16" s="4" t="inlineStr">
        <is>
          <t xml:space="preserve"> </t>
        </is>
      </c>
    </row>
    <row r="17">
      <c r="A17" s="4" t="inlineStr">
        <is>
          <t>Private Placement | Exchangeable Not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 of exchangeable notes</t>
        </is>
      </c>
      <c r="B19" s="4" t="inlineStr">
        <is>
          <t xml:space="preserve"> </t>
        </is>
      </c>
      <c r="C19" s="4" t="inlineStr">
        <is>
          <t xml:space="preserve"> </t>
        </is>
      </c>
      <c r="D19" s="6" t="n">
        <v>39201000</v>
      </c>
      <c r="E19" s="4" t="inlineStr">
        <is>
          <t xml:space="preserve"> </t>
        </is>
      </c>
    </row>
    <row r="20">
      <c r="A20" s="4" t="inlineStr">
        <is>
          <t>Debt instrument, aggregate number of shares exchanged</t>
        </is>
      </c>
      <c r="B20" s="4" t="inlineStr">
        <is>
          <t xml:space="preserve"> </t>
        </is>
      </c>
      <c r="C20" s="4" t="inlineStr">
        <is>
          <t xml:space="preserve"> </t>
        </is>
      </c>
      <c r="D20" s="5" t="n">
        <v>3592555</v>
      </c>
      <c r="E20" s="4" t="inlineStr">
        <is>
          <t xml:space="preserve"> </t>
        </is>
      </c>
    </row>
    <row r="21">
      <c r="A21" s="4" t="inlineStr">
        <is>
          <t>Debt instrument, outstanding principal</t>
        </is>
      </c>
      <c r="B21" s="4" t="inlineStr">
        <is>
          <t xml:space="preserve"> </t>
        </is>
      </c>
      <c r="C21" s="4" t="inlineStr">
        <is>
          <t xml:space="preserve"> </t>
        </is>
      </c>
      <c r="D21" s="6" t="n">
        <v>12607000</v>
      </c>
      <c r="E21" s="6" t="n">
        <v>12607000</v>
      </c>
    </row>
    <row r="22">
      <c r="A22" s="4" t="inlineStr">
        <is>
          <t>Private Placement | RLN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Debt instrument, aggregate potential payment capped value</t>
        </is>
      </c>
      <c r="B24" s="4" t="inlineStr">
        <is>
          <t xml:space="preserve"> </t>
        </is>
      </c>
      <c r="C24" s="4" t="inlineStr">
        <is>
          <t>160.00</t>
        </is>
      </c>
      <c r="D24" s="4" t="inlineStr">
        <is>
          <t xml:space="preserve"> </t>
        </is>
      </c>
      <c r="E24" s="4" t="inlineStr">
        <is>
          <t xml:space="preserve"> </t>
        </is>
      </c>
    </row>
    <row r="25">
      <c r="A25" s="4" t="inlineStr">
        <is>
          <t>Debt instrument, aggregate potential payment capped rate</t>
        </is>
      </c>
      <c r="B25" s="4" t="inlineStr">
        <is>
          <t xml:space="preserve"> </t>
        </is>
      </c>
      <c r="C25" s="4" t="inlineStr">
        <is>
          <t>4,000 times</t>
        </is>
      </c>
      <c r="D25" s="4" t="inlineStr">
        <is>
          <t xml:space="preserve"> </t>
        </is>
      </c>
      <c r="E25" s="4" t="inlineStr">
        <is>
          <t xml:space="preserve"> </t>
        </is>
      </c>
    </row>
    <row r="26">
      <c r="A26" s="4" t="inlineStr">
        <is>
          <t>Debt instrument, discount rate applied for royalty linked notes</t>
        </is>
      </c>
      <c r="B26" s="4" t="inlineStr">
        <is>
          <t xml:space="preserve"> </t>
        </is>
      </c>
      <c r="C26" s="14" t="n">
        <v>0.22</v>
      </c>
      <c r="D26" s="4" t="inlineStr">
        <is>
          <t xml:space="preserve"> </t>
        </is>
      </c>
      <c r="E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ummary of Changes in Fair Value of Derivative Liability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Balance at December 31, 2022</t>
        </is>
      </c>
      <c r="B4" s="6" t="n">
        <v>196</v>
      </c>
    </row>
    <row r="5">
      <c r="A5" s="4" t="inlineStr">
        <is>
          <t>Adjustment to fair value</t>
        </is>
      </c>
      <c r="B5" s="5" t="n">
        <v>-42</v>
      </c>
    </row>
    <row r="6">
      <c r="A6" s="4" t="inlineStr">
        <is>
          <t>Balance at June 30,2023</t>
        </is>
      </c>
      <c r="B6" s="6" t="n">
        <v>1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Summary of Assumptions Used Estimate Fair Value of Derivative Liabilities (Details) - Binomial Option Pricing Model</t>
        </is>
      </c>
      <c r="B1" s="2" t="inlineStr">
        <is>
          <t>Jun. 30, 2023 USD ($)</t>
        </is>
      </c>
      <c r="C1" s="2" t="inlineStr">
        <is>
          <t>Dec. 31, 2022 USD ($)</t>
        </is>
      </c>
    </row>
    <row r="2">
      <c r="A2" s="4" t="inlineStr">
        <is>
          <t>Share Pric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stimate fair value of the derivative liabilities</t>
        </is>
      </c>
      <c r="B4" s="8" t="n">
        <v>1.07</v>
      </c>
      <c r="C4" s="8" t="n">
        <v>0.84</v>
      </c>
    </row>
    <row r="5">
      <c r="A5" s="4" t="inlineStr">
        <is>
          <t>Market Capitalization</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Estimate fair value of the derivative liabilities</t>
        </is>
      </c>
      <c r="B7" s="5" t="n">
        <v>13940391</v>
      </c>
      <c r="C7" s="5" t="n">
        <v>10582858</v>
      </c>
    </row>
    <row r="8">
      <c r="A8" s="4" t="inlineStr">
        <is>
          <t>Volat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Estimate fair value of the derivative liabilities</t>
        </is>
      </c>
      <c r="B10" s="5" t="n">
        <v>100</v>
      </c>
      <c r="C10" s="5" t="n">
        <v>100</v>
      </c>
    </row>
    <row r="11">
      <c r="A11" s="4" t="inlineStr">
        <is>
          <t>Risk-Free Interest Rat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Estimate fair value of the derivative liabilities</t>
        </is>
      </c>
      <c r="B13" s="8" t="n">
        <v>5.14</v>
      </c>
      <c r="C13" s="8" t="n">
        <v>4.46</v>
      </c>
    </row>
    <row r="14">
      <c r="A14" s="4" t="inlineStr">
        <is>
          <t>Dividend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Estimate fair value of the derivative liabilities</t>
        </is>
      </c>
      <c r="B16" s="5" t="n">
        <v>0</v>
      </c>
      <c r="C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7" customWidth="1" min="2" max="2"/>
  </cols>
  <sheetData>
    <row r="1">
      <c r="A1" s="1" t="inlineStr">
        <is>
          <t>Short-term Investments - Additional Information (Detail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erage maturity period</t>
        </is>
      </c>
      <c r="B4" s="4" t="inlineStr">
        <is>
          <t>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by Major Security Type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31026</v>
      </c>
      <c r="C3" s="6" t="n">
        <v>40062</v>
      </c>
    </row>
    <row r="4">
      <c r="A4" s="4" t="inlineStr">
        <is>
          <t>Unrealized Gains</t>
        </is>
      </c>
      <c r="B4" s="5" t="n">
        <v>8</v>
      </c>
      <c r="C4" s="5" t="n">
        <v>2</v>
      </c>
    </row>
    <row r="5">
      <c r="A5" s="4" t="inlineStr">
        <is>
          <t>Unrealized (Losses)</t>
        </is>
      </c>
      <c r="B5" s="5" t="n">
        <v>-36</v>
      </c>
      <c r="C5" s="5" t="n">
        <v>-352</v>
      </c>
    </row>
    <row r="6">
      <c r="A6" s="4" t="inlineStr">
        <is>
          <t>Fair Value Total</t>
        </is>
      </c>
      <c r="B6" s="5" t="n">
        <v>30998</v>
      </c>
      <c r="C6" s="5" t="n">
        <v>39712</v>
      </c>
    </row>
    <row r="7">
      <c r="A7" s="4" t="inlineStr">
        <is>
          <t>Maturity by period Less than 1 Year</t>
        </is>
      </c>
      <c r="B7" s="5" t="n">
        <v>30998</v>
      </c>
      <c r="C7" s="5" t="n">
        <v>39712</v>
      </c>
    </row>
    <row r="8">
      <c r="A8" s="4" t="inlineStr">
        <is>
          <t>Corporate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4" t="inlineStr">
        <is>
          <t xml:space="preserve"> </t>
        </is>
      </c>
      <c r="C10" s="5" t="n">
        <v>7836</v>
      </c>
    </row>
    <row r="11">
      <c r="A11" s="4" t="inlineStr">
        <is>
          <t>Unrealized (Losses)</t>
        </is>
      </c>
      <c r="B11" s="4" t="inlineStr">
        <is>
          <t xml:space="preserve"> </t>
        </is>
      </c>
      <c r="C11" s="5" t="n">
        <v>-55</v>
      </c>
    </row>
    <row r="12">
      <c r="A12" s="4" t="inlineStr">
        <is>
          <t>Fair Value Total</t>
        </is>
      </c>
      <c r="B12" s="4" t="inlineStr">
        <is>
          <t xml:space="preserve"> </t>
        </is>
      </c>
      <c r="C12" s="5" t="n">
        <v>7781</v>
      </c>
    </row>
    <row r="13">
      <c r="A13" s="4" t="inlineStr">
        <is>
          <t>Maturity by period Less than 1 Year</t>
        </is>
      </c>
      <c r="B13" s="4" t="inlineStr">
        <is>
          <t xml:space="preserve"> </t>
        </is>
      </c>
      <c r="C13" s="5" t="n">
        <v>7781</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9151</v>
      </c>
      <c r="C16" s="5" t="n">
        <v>15230</v>
      </c>
    </row>
    <row r="17">
      <c r="A17" s="4" t="inlineStr">
        <is>
          <t>Unrealized Gains</t>
        </is>
      </c>
      <c r="B17" s="4" t="inlineStr">
        <is>
          <t xml:space="preserve"> </t>
        </is>
      </c>
      <c r="C17" s="5" t="n">
        <v>2</v>
      </c>
    </row>
    <row r="18">
      <c r="A18" s="4" t="inlineStr">
        <is>
          <t>Unrealized (Losses)</t>
        </is>
      </c>
      <c r="B18" s="5" t="n">
        <v>-9</v>
      </c>
      <c r="C18" s="4" t="inlineStr">
        <is>
          <t xml:space="preserve"> </t>
        </is>
      </c>
    </row>
    <row r="19">
      <c r="A19" s="4" t="inlineStr">
        <is>
          <t>Fair Value Total</t>
        </is>
      </c>
      <c r="B19" s="5" t="n">
        <v>9142</v>
      </c>
      <c r="C19" s="5" t="n">
        <v>15232</v>
      </c>
    </row>
    <row r="20">
      <c r="A20" s="4" t="inlineStr">
        <is>
          <t>Maturity by period Less than 1 Year</t>
        </is>
      </c>
      <c r="B20" s="5" t="n">
        <v>9142</v>
      </c>
      <c r="C20" s="5" t="n">
        <v>15232</v>
      </c>
    </row>
    <row r="21">
      <c r="A21" s="4" t="inlineStr">
        <is>
          <t>U.S. Treasury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21875</v>
      </c>
      <c r="C23" s="5" t="n">
        <v>16996</v>
      </c>
    </row>
    <row r="24">
      <c r="A24" s="4" t="inlineStr">
        <is>
          <t>Unrealized Gains</t>
        </is>
      </c>
      <c r="B24" s="5" t="n">
        <v>8</v>
      </c>
      <c r="C24" s="4" t="inlineStr">
        <is>
          <t xml:space="preserve"> </t>
        </is>
      </c>
    </row>
    <row r="25">
      <c r="A25" s="4" t="inlineStr">
        <is>
          <t>Unrealized (Losses)</t>
        </is>
      </c>
      <c r="B25" s="5" t="n">
        <v>-27</v>
      </c>
      <c r="C25" s="5" t="n">
        <v>-297</v>
      </c>
    </row>
    <row r="26">
      <c r="A26" s="4" t="inlineStr">
        <is>
          <t>Fair Value Total</t>
        </is>
      </c>
      <c r="B26" s="5" t="n">
        <v>21856</v>
      </c>
      <c r="C26" s="5" t="n">
        <v>16699</v>
      </c>
    </row>
    <row r="27">
      <c r="A27" s="4" t="inlineStr">
        <is>
          <t>Maturity by period Less than 1 Year</t>
        </is>
      </c>
      <c r="B27" s="6" t="n">
        <v>21856</v>
      </c>
      <c r="C27" s="6" t="n">
        <v>16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1610</v>
      </c>
      <c r="C3" s="6" t="n">
        <v>458</v>
      </c>
    </row>
    <row r="4">
      <c r="A4" s="4" t="inlineStr">
        <is>
          <t>Prepaid insurance</t>
        </is>
      </c>
      <c r="B4" s="5" t="n">
        <v>971</v>
      </c>
      <c r="C4" s="5" t="n">
        <v>592</v>
      </c>
    </row>
    <row r="5">
      <c r="A5" s="4" t="inlineStr">
        <is>
          <t>Research and development tax credit receivable</t>
        </is>
      </c>
      <c r="B5" s="5" t="n">
        <v>120</v>
      </c>
      <c r="C5" s="5" t="n">
        <v>118</v>
      </c>
    </row>
    <row r="6">
      <c r="A6" s="4" t="inlineStr">
        <is>
          <t>Other prepaid assets</t>
        </is>
      </c>
      <c r="B6" s="5" t="n">
        <v>213</v>
      </c>
      <c r="C6" s="5" t="n">
        <v>170</v>
      </c>
    </row>
    <row r="7">
      <c r="A7" s="4" t="inlineStr">
        <is>
          <t>Total</t>
        </is>
      </c>
      <c r="B7" s="6" t="n">
        <v>2914</v>
      </c>
      <c r="C7" s="6" t="n">
        <v>1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Intangible Asset and Related Accumulated Amortization (Details) - USD ($) $ in Thousands</t>
        </is>
      </c>
      <c r="B1" s="2" t="inlineStr">
        <is>
          <t>Jun.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intangible asset</t>
        </is>
      </c>
      <c r="B3" s="6" t="n">
        <v>5148</v>
      </c>
      <c r="C3" s="6" t="n">
        <v>5148</v>
      </c>
    </row>
    <row r="4">
      <c r="A4" s="4" t="inlineStr">
        <is>
          <t>Less: accumulated amortization</t>
        </is>
      </c>
      <c r="B4" s="5" t="n">
        <v>-4287</v>
      </c>
      <c r="C4" s="5" t="n">
        <v>-3429</v>
      </c>
    </row>
    <row r="5">
      <c r="A5" s="4" t="inlineStr">
        <is>
          <t>Intangible assets, net</t>
        </is>
      </c>
      <c r="B5" s="6" t="n">
        <v>861</v>
      </c>
      <c r="C5" s="6" t="n">
        <v>1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Ordinary Shares</t>
        </is>
      </c>
      <c r="D1" s="2" t="inlineStr">
        <is>
          <t>Additional Paid-in Capital [Member]</t>
        </is>
      </c>
      <c r="E1" s="2" t="inlineStr">
        <is>
          <t>Accumulated Deficit</t>
        </is>
      </c>
      <c r="F1" s="2" t="inlineStr">
        <is>
          <t>Accumulated Other Comprehensive Income (Loss)</t>
        </is>
      </c>
    </row>
    <row r="2">
      <c r="A2" s="4" t="inlineStr">
        <is>
          <t>Beginning balance at Dec. 31, 2021</t>
        </is>
      </c>
      <c r="B2" s="6" t="n">
        <v>50234</v>
      </c>
      <c r="C2" s="6" t="n">
        <v>122</v>
      </c>
      <c r="D2" s="6" t="n">
        <v>428605</v>
      </c>
      <c r="E2" s="6" t="n">
        <v>-378493</v>
      </c>
      <c r="F2" s="4" t="inlineStr">
        <is>
          <t xml:space="preserve"> </t>
        </is>
      </c>
    </row>
    <row r="3">
      <c r="A3" s="4" t="inlineStr">
        <is>
          <t>Beginning balance (in shares) at Dec. 31, 2021</t>
        </is>
      </c>
      <c r="B3" s="4" t="inlineStr">
        <is>
          <t xml:space="preserve"> </t>
        </is>
      </c>
      <c r="C3" s="5" t="n">
        <v>12185019</v>
      </c>
      <c r="D3" s="4" t="inlineStr">
        <is>
          <t xml:space="preserve"> </t>
        </is>
      </c>
      <c r="E3" s="4" t="inlineStr">
        <is>
          <t xml:space="preserve"> </t>
        </is>
      </c>
      <c r="F3" s="4" t="inlineStr">
        <is>
          <t xml:space="preserve"> </t>
        </is>
      </c>
    </row>
    <row r="4">
      <c r="A4" s="4" t="inlineStr">
        <is>
          <t>Issuance of ordinary shares, net</t>
        </is>
      </c>
      <c r="B4" s="5" t="n">
        <v>8</v>
      </c>
      <c r="C4" s="4" t="inlineStr">
        <is>
          <t xml:space="preserve"> </t>
        </is>
      </c>
      <c r="D4" s="5" t="n">
        <v>8</v>
      </c>
      <c r="E4" s="4" t="inlineStr">
        <is>
          <t xml:space="preserve"> </t>
        </is>
      </c>
      <c r="F4" s="4" t="inlineStr">
        <is>
          <t xml:space="preserve"> </t>
        </is>
      </c>
    </row>
    <row r="5">
      <c r="A5" s="4" t="inlineStr">
        <is>
          <t>Issuance of ordinary shares, net (in shares)</t>
        </is>
      </c>
      <c r="B5" s="4" t="inlineStr">
        <is>
          <t xml:space="preserve"> </t>
        </is>
      </c>
      <c r="C5" s="5" t="n">
        <v>48355</v>
      </c>
      <c r="D5" s="4" t="inlineStr">
        <is>
          <t xml:space="preserve"> </t>
        </is>
      </c>
      <c r="E5" s="4" t="inlineStr">
        <is>
          <t xml:space="preserve"> </t>
        </is>
      </c>
      <c r="F5" s="4" t="inlineStr">
        <is>
          <t xml:space="preserve"> </t>
        </is>
      </c>
    </row>
    <row r="6">
      <c r="A6" s="4" t="inlineStr">
        <is>
          <t>Share-based compensation expense</t>
        </is>
      </c>
      <c r="B6" s="5" t="n">
        <v>3879</v>
      </c>
      <c r="C6" s="4" t="inlineStr">
        <is>
          <t xml:space="preserve"> </t>
        </is>
      </c>
      <c r="D6" s="5" t="n">
        <v>3879</v>
      </c>
      <c r="E6" s="4" t="inlineStr">
        <is>
          <t xml:space="preserve"> </t>
        </is>
      </c>
      <c r="F6" s="4" t="inlineStr">
        <is>
          <t xml:space="preserve"> </t>
        </is>
      </c>
    </row>
    <row r="7">
      <c r="A7" s="4" t="inlineStr">
        <is>
          <t>Net loss</t>
        </is>
      </c>
      <c r="B7" s="5" t="n">
        <v>-10235</v>
      </c>
      <c r="C7" s="4" t="inlineStr">
        <is>
          <t xml:space="preserve"> </t>
        </is>
      </c>
      <c r="D7" s="4" t="inlineStr">
        <is>
          <t xml:space="preserve"> </t>
        </is>
      </c>
      <c r="E7" s="5" t="n">
        <v>-10235</v>
      </c>
      <c r="F7" s="4" t="inlineStr">
        <is>
          <t xml:space="preserve"> </t>
        </is>
      </c>
    </row>
    <row r="8">
      <c r="A8" s="4" t="inlineStr">
        <is>
          <t>Ending balance at Jun. 30, 2022</t>
        </is>
      </c>
      <c r="B8" s="5" t="n">
        <v>43886</v>
      </c>
      <c r="C8" s="6" t="n">
        <v>122</v>
      </c>
      <c r="D8" s="5" t="n">
        <v>432492</v>
      </c>
      <c r="E8" s="5" t="n">
        <v>-388728</v>
      </c>
      <c r="F8" s="4" t="inlineStr">
        <is>
          <t xml:space="preserve"> </t>
        </is>
      </c>
    </row>
    <row r="9">
      <c r="A9" s="4" t="inlineStr">
        <is>
          <t>Ending balance (in shares) at Jun. 30, 2022</t>
        </is>
      </c>
      <c r="B9" s="4" t="inlineStr">
        <is>
          <t xml:space="preserve"> </t>
        </is>
      </c>
      <c r="C9" s="5" t="n">
        <v>12233374</v>
      </c>
      <c r="D9" s="4" t="inlineStr">
        <is>
          <t xml:space="preserve"> </t>
        </is>
      </c>
      <c r="E9" s="4" t="inlineStr">
        <is>
          <t xml:space="preserve"> </t>
        </is>
      </c>
      <c r="F9" s="4" t="inlineStr">
        <is>
          <t xml:space="preserve"> </t>
        </is>
      </c>
    </row>
    <row r="10">
      <c r="A10" s="4" t="inlineStr">
        <is>
          <t>Beginning balance at Dec. 31, 2021</t>
        </is>
      </c>
      <c r="B10" s="5" t="n">
        <v>50234</v>
      </c>
      <c r="C10" s="6" t="n">
        <v>122</v>
      </c>
      <c r="D10" s="5" t="n">
        <v>428605</v>
      </c>
      <c r="E10" s="5" t="n">
        <v>-378493</v>
      </c>
      <c r="F10" s="4" t="inlineStr">
        <is>
          <t xml:space="preserve"> </t>
        </is>
      </c>
    </row>
    <row r="11">
      <c r="A11" s="4" t="inlineStr">
        <is>
          <t>Beginning balance (in shares) at Dec. 31, 2021</t>
        </is>
      </c>
      <c r="B11" s="4" t="inlineStr">
        <is>
          <t xml:space="preserve"> </t>
        </is>
      </c>
      <c r="C11" s="5" t="n">
        <v>12185019</v>
      </c>
      <c r="D11" s="4" t="inlineStr">
        <is>
          <t xml:space="preserve"> </t>
        </is>
      </c>
      <c r="E11" s="4" t="inlineStr">
        <is>
          <t xml:space="preserve"> </t>
        </is>
      </c>
      <c r="F11" s="4" t="inlineStr">
        <is>
          <t xml:space="preserve"> </t>
        </is>
      </c>
    </row>
    <row r="12">
      <c r="A12" s="4" t="inlineStr">
        <is>
          <t>Net loss</t>
        </is>
      </c>
      <c r="B12" s="5" t="n">
        <v>-44434</v>
      </c>
      <c r="C12" s="4" t="inlineStr">
        <is>
          <t xml:space="preserve"> </t>
        </is>
      </c>
      <c r="D12" s="4" t="inlineStr">
        <is>
          <t xml:space="preserve"> </t>
        </is>
      </c>
      <c r="E12" s="4" t="inlineStr">
        <is>
          <t xml:space="preserve"> </t>
        </is>
      </c>
      <c r="F12" s="4" t="inlineStr">
        <is>
          <t xml:space="preserve"> </t>
        </is>
      </c>
    </row>
    <row r="13">
      <c r="A13" s="4" t="inlineStr">
        <is>
          <t>Ending balance at Dec. 31, 2022</t>
        </is>
      </c>
      <c r="B13" s="5" t="n">
        <v>27999</v>
      </c>
      <c r="C13" s="6" t="n">
        <v>126</v>
      </c>
      <c r="D13" s="5" t="n">
        <v>451150</v>
      </c>
      <c r="E13" s="5" t="n">
        <v>-422927</v>
      </c>
      <c r="F13" s="6" t="n">
        <v>-350</v>
      </c>
    </row>
    <row r="14">
      <c r="A14" s="4" t="inlineStr">
        <is>
          <t>Ending balance (in shares) at Dec. 31, 2022</t>
        </is>
      </c>
      <c r="B14" s="4" t="inlineStr">
        <is>
          <t xml:space="preserve"> </t>
        </is>
      </c>
      <c r="C14" s="5" t="n">
        <v>12598641</v>
      </c>
      <c r="D14" s="4" t="inlineStr">
        <is>
          <t xml:space="preserve"> </t>
        </is>
      </c>
      <c r="E14" s="4" t="inlineStr">
        <is>
          <t xml:space="preserve"> </t>
        </is>
      </c>
      <c r="F14" s="4" t="inlineStr">
        <is>
          <t xml:space="preserve"> </t>
        </is>
      </c>
    </row>
    <row r="15">
      <c r="A15" s="4" t="inlineStr">
        <is>
          <t>Beginning balance at Mar. 31, 2022</t>
        </is>
      </c>
      <c r="B15" s="5" t="n">
        <v>48635</v>
      </c>
      <c r="C15" s="6" t="n">
        <v>122</v>
      </c>
      <c r="D15" s="5" t="n">
        <v>430506</v>
      </c>
      <c r="E15" s="5" t="n">
        <v>-381993</v>
      </c>
      <c r="F15" s="4" t="inlineStr">
        <is>
          <t xml:space="preserve"> </t>
        </is>
      </c>
    </row>
    <row r="16">
      <c r="A16" s="4" t="inlineStr">
        <is>
          <t>Beginning balance (in shares) at Mar. 31, 2022</t>
        </is>
      </c>
      <c r="B16" s="4" t="inlineStr">
        <is>
          <t xml:space="preserve"> </t>
        </is>
      </c>
      <c r="C16" s="5" t="n">
        <v>12223561</v>
      </c>
      <c r="D16" s="4" t="inlineStr">
        <is>
          <t xml:space="preserve"> </t>
        </is>
      </c>
      <c r="E16" s="4" t="inlineStr">
        <is>
          <t xml:space="preserve"> </t>
        </is>
      </c>
      <c r="F16" s="4" t="inlineStr">
        <is>
          <t xml:space="preserve"> </t>
        </is>
      </c>
    </row>
    <row r="17">
      <c r="A17" s="4" t="inlineStr">
        <is>
          <t>Issuance of ordinary shares, net</t>
        </is>
      </c>
      <c r="B17" s="5" t="n">
        <v>2</v>
      </c>
      <c r="C17" s="4" t="inlineStr">
        <is>
          <t xml:space="preserve"> </t>
        </is>
      </c>
      <c r="D17" s="5" t="n">
        <v>2</v>
      </c>
      <c r="E17" s="4" t="inlineStr">
        <is>
          <t xml:space="preserve"> </t>
        </is>
      </c>
      <c r="F17" s="4" t="inlineStr">
        <is>
          <t xml:space="preserve"> </t>
        </is>
      </c>
    </row>
    <row r="18">
      <c r="A18" s="4" t="inlineStr">
        <is>
          <t>Issuance of ordinary shares, net (in shares)</t>
        </is>
      </c>
      <c r="B18" s="4" t="inlineStr">
        <is>
          <t xml:space="preserve"> </t>
        </is>
      </c>
      <c r="C18" s="5" t="n">
        <v>9813</v>
      </c>
      <c r="D18" s="4" t="inlineStr">
        <is>
          <t xml:space="preserve"> </t>
        </is>
      </c>
      <c r="E18" s="4" t="inlineStr">
        <is>
          <t xml:space="preserve"> </t>
        </is>
      </c>
      <c r="F18" s="4" t="inlineStr">
        <is>
          <t xml:space="preserve"> </t>
        </is>
      </c>
    </row>
    <row r="19">
      <c r="A19" s="4" t="inlineStr">
        <is>
          <t>Share-based compensation expense</t>
        </is>
      </c>
      <c r="B19" s="5" t="n">
        <v>1984</v>
      </c>
      <c r="C19" s="4" t="inlineStr">
        <is>
          <t xml:space="preserve"> </t>
        </is>
      </c>
      <c r="D19" s="5" t="n">
        <v>1984</v>
      </c>
      <c r="E19" s="4" t="inlineStr">
        <is>
          <t xml:space="preserve"> </t>
        </is>
      </c>
      <c r="F19" s="4" t="inlineStr">
        <is>
          <t xml:space="preserve"> </t>
        </is>
      </c>
    </row>
    <row r="20">
      <c r="A20" s="4" t="inlineStr">
        <is>
          <t>Net loss</t>
        </is>
      </c>
      <c r="B20" s="5" t="n">
        <v>-6735</v>
      </c>
      <c r="C20" s="4" t="inlineStr">
        <is>
          <t xml:space="preserve"> </t>
        </is>
      </c>
      <c r="D20" s="4" t="inlineStr">
        <is>
          <t xml:space="preserve"> </t>
        </is>
      </c>
      <c r="E20" s="5" t="n">
        <v>-6735</v>
      </c>
      <c r="F20" s="4" t="inlineStr">
        <is>
          <t xml:space="preserve"> </t>
        </is>
      </c>
    </row>
    <row r="21">
      <c r="A21" s="4" t="inlineStr">
        <is>
          <t>Ending balance at Jun. 30, 2022</t>
        </is>
      </c>
      <c r="B21" s="5" t="n">
        <v>43886</v>
      </c>
      <c r="C21" s="6" t="n">
        <v>122</v>
      </c>
      <c r="D21" s="5" t="n">
        <v>432492</v>
      </c>
      <c r="E21" s="5" t="n">
        <v>-388728</v>
      </c>
      <c r="F21" s="4" t="inlineStr">
        <is>
          <t xml:space="preserve"> </t>
        </is>
      </c>
    </row>
    <row r="22">
      <c r="A22" s="4" t="inlineStr">
        <is>
          <t>Ending balance (in shares) at Jun. 30, 2022</t>
        </is>
      </c>
      <c r="B22" s="4" t="inlineStr">
        <is>
          <t xml:space="preserve"> </t>
        </is>
      </c>
      <c r="C22" s="5" t="n">
        <v>12233374</v>
      </c>
      <c r="D22" s="4" t="inlineStr">
        <is>
          <t xml:space="preserve"> </t>
        </is>
      </c>
      <c r="E22" s="4" t="inlineStr">
        <is>
          <t xml:space="preserve"> </t>
        </is>
      </c>
      <c r="F22" s="4" t="inlineStr">
        <is>
          <t xml:space="preserve"> </t>
        </is>
      </c>
    </row>
    <row r="23">
      <c r="A23" s="4" t="inlineStr">
        <is>
          <t>Beginning balance at Dec. 31, 2022</t>
        </is>
      </c>
      <c r="B23" s="5" t="n">
        <v>27999</v>
      </c>
      <c r="C23" s="6" t="n">
        <v>126</v>
      </c>
      <c r="D23" s="5" t="n">
        <v>451150</v>
      </c>
      <c r="E23" s="5" t="n">
        <v>-422927</v>
      </c>
      <c r="F23" s="5" t="n">
        <v>-350</v>
      </c>
    </row>
    <row r="24">
      <c r="A24" s="4" t="inlineStr">
        <is>
          <t>Beginning balance (in shares) at Dec. 31, 2022</t>
        </is>
      </c>
      <c r="B24" s="4" t="inlineStr">
        <is>
          <t xml:space="preserve"> </t>
        </is>
      </c>
      <c r="C24" s="5" t="n">
        <v>12598641</v>
      </c>
      <c r="D24" s="4" t="inlineStr">
        <is>
          <t xml:space="preserve"> </t>
        </is>
      </c>
      <c r="E24" s="4" t="inlineStr">
        <is>
          <t xml:space="preserve"> </t>
        </is>
      </c>
      <c r="F24" s="4" t="inlineStr">
        <is>
          <t xml:space="preserve"> </t>
        </is>
      </c>
    </row>
    <row r="25">
      <c r="A25" s="4" t="inlineStr">
        <is>
          <t>Issuance of ordinary shares, net</t>
        </is>
      </c>
      <c r="B25" s="5" t="n">
        <v>435</v>
      </c>
      <c r="C25" s="6" t="n">
        <v>4</v>
      </c>
      <c r="D25" s="5" t="n">
        <v>431</v>
      </c>
      <c r="E25" s="4" t="inlineStr">
        <is>
          <t xml:space="preserve"> </t>
        </is>
      </c>
      <c r="F25" s="4" t="inlineStr">
        <is>
          <t xml:space="preserve"> </t>
        </is>
      </c>
    </row>
    <row r="26">
      <c r="A26" s="4" t="inlineStr">
        <is>
          <t>Issuance of ordinary shares, net (in shares)</t>
        </is>
      </c>
      <c r="B26" s="4" t="inlineStr">
        <is>
          <t xml:space="preserve"> </t>
        </is>
      </c>
      <c r="C26" s="5" t="n">
        <v>429762</v>
      </c>
      <c r="D26" s="4" t="inlineStr">
        <is>
          <t xml:space="preserve"> </t>
        </is>
      </c>
      <c r="E26" s="4" t="inlineStr">
        <is>
          <t xml:space="preserve"> </t>
        </is>
      </c>
      <c r="F26" s="4" t="inlineStr">
        <is>
          <t xml:space="preserve"> </t>
        </is>
      </c>
    </row>
    <row r="27">
      <c r="A27" s="4" t="inlineStr">
        <is>
          <t>Share-based compensation expense</t>
        </is>
      </c>
      <c r="B27" s="5" t="n">
        <v>503</v>
      </c>
      <c r="C27" s="4" t="inlineStr">
        <is>
          <t xml:space="preserve"> </t>
        </is>
      </c>
      <c r="D27" s="5" t="n">
        <v>503</v>
      </c>
      <c r="E27" s="4" t="inlineStr">
        <is>
          <t xml:space="preserve"> </t>
        </is>
      </c>
      <c r="F27" s="4" t="inlineStr">
        <is>
          <t xml:space="preserve"> </t>
        </is>
      </c>
    </row>
    <row r="28">
      <c r="A28" s="4" t="inlineStr">
        <is>
          <t>Net loss</t>
        </is>
      </c>
      <c r="B28" s="5" t="n">
        <v>-22132</v>
      </c>
      <c r="C28" s="4" t="inlineStr">
        <is>
          <t xml:space="preserve"> </t>
        </is>
      </c>
      <c r="D28" s="4" t="inlineStr">
        <is>
          <t xml:space="preserve"> </t>
        </is>
      </c>
      <c r="E28" s="5" t="n">
        <v>-22132</v>
      </c>
      <c r="F28" s="4" t="inlineStr">
        <is>
          <t xml:space="preserve"> </t>
        </is>
      </c>
    </row>
    <row r="29">
      <c r="A29" s="4" t="inlineStr">
        <is>
          <t>Unrealized gain (loss) on available-for-sale securities</t>
        </is>
      </c>
      <c r="B29" s="5" t="n">
        <v>324</v>
      </c>
      <c r="C29" s="4" t="inlineStr">
        <is>
          <t xml:space="preserve"> </t>
        </is>
      </c>
      <c r="D29" s="4" t="inlineStr">
        <is>
          <t xml:space="preserve"> </t>
        </is>
      </c>
      <c r="E29" s="4" t="inlineStr">
        <is>
          <t xml:space="preserve"> </t>
        </is>
      </c>
      <c r="F29" s="5" t="n">
        <v>324</v>
      </c>
    </row>
    <row r="30">
      <c r="A30" s="4" t="inlineStr">
        <is>
          <t>Ending balance at Jun. 30, 2023</t>
        </is>
      </c>
      <c r="B30" s="5" t="n">
        <v>7129</v>
      </c>
      <c r="C30" s="6" t="n">
        <v>130</v>
      </c>
      <c r="D30" s="5" t="n">
        <v>452084</v>
      </c>
      <c r="E30" s="5" t="n">
        <v>-445059</v>
      </c>
      <c r="F30" s="5" t="n">
        <v>-26</v>
      </c>
    </row>
    <row r="31">
      <c r="A31" s="4" t="inlineStr">
        <is>
          <t>Ending balance (in shares) at Jun. 30, 2023</t>
        </is>
      </c>
      <c r="B31" s="4" t="inlineStr">
        <is>
          <t xml:space="preserve"> </t>
        </is>
      </c>
      <c r="C31" s="5" t="n">
        <v>13028403</v>
      </c>
      <c r="D31" s="4" t="inlineStr">
        <is>
          <t xml:space="preserve"> </t>
        </is>
      </c>
      <c r="E31" s="4" t="inlineStr">
        <is>
          <t xml:space="preserve"> </t>
        </is>
      </c>
      <c r="F31" s="4" t="inlineStr">
        <is>
          <t xml:space="preserve"> </t>
        </is>
      </c>
    </row>
    <row r="32">
      <c r="A32" s="4" t="inlineStr">
        <is>
          <t>Beginning balance at Mar. 31, 2023</t>
        </is>
      </c>
      <c r="B32" s="5" t="n">
        <v>18957</v>
      </c>
      <c r="C32" s="6" t="n">
        <v>128</v>
      </c>
      <c r="D32" s="5" t="n">
        <v>451776</v>
      </c>
      <c r="E32" s="5" t="n">
        <v>-432816</v>
      </c>
      <c r="F32" s="5" t="n">
        <v>-131</v>
      </c>
    </row>
    <row r="33">
      <c r="A33" s="4" t="inlineStr">
        <is>
          <t>Beginning balance (in shares) at Mar. 31, 2023</t>
        </is>
      </c>
      <c r="B33" s="4" t="inlineStr">
        <is>
          <t xml:space="preserve"> </t>
        </is>
      </c>
      <c r="C33" s="5" t="n">
        <v>12805833</v>
      </c>
      <c r="D33" s="4" t="inlineStr">
        <is>
          <t xml:space="preserve"> </t>
        </is>
      </c>
      <c r="E33" s="4" t="inlineStr">
        <is>
          <t xml:space="preserve"> </t>
        </is>
      </c>
      <c r="F33" s="4" t="inlineStr">
        <is>
          <t xml:space="preserve"> </t>
        </is>
      </c>
    </row>
    <row r="34">
      <c r="A34" s="4" t="inlineStr">
        <is>
          <t>Issuance of ordinary shares, net</t>
        </is>
      </c>
      <c r="B34" s="5" t="n">
        <v>200</v>
      </c>
      <c r="C34" s="6" t="n">
        <v>2</v>
      </c>
      <c r="D34" s="5" t="n">
        <v>198</v>
      </c>
      <c r="E34" s="4" t="inlineStr">
        <is>
          <t xml:space="preserve"> </t>
        </is>
      </c>
      <c r="F34" s="4" t="inlineStr">
        <is>
          <t xml:space="preserve"> </t>
        </is>
      </c>
    </row>
    <row r="35">
      <c r="A35" s="4" t="inlineStr">
        <is>
          <t>Issuance of ordinary shares, net (in shares)</t>
        </is>
      </c>
      <c r="B35" s="4" t="inlineStr">
        <is>
          <t xml:space="preserve"> </t>
        </is>
      </c>
      <c r="C35" s="5" t="n">
        <v>222570</v>
      </c>
      <c r="D35" s="4" t="inlineStr">
        <is>
          <t xml:space="preserve"> </t>
        </is>
      </c>
      <c r="E35" s="4" t="inlineStr">
        <is>
          <t xml:space="preserve"> </t>
        </is>
      </c>
      <c r="F35" s="4" t="inlineStr">
        <is>
          <t xml:space="preserve"> </t>
        </is>
      </c>
    </row>
    <row r="36">
      <c r="A36" s="4" t="inlineStr">
        <is>
          <t>Share-based compensation expense</t>
        </is>
      </c>
      <c r="B36" s="5" t="n">
        <v>110</v>
      </c>
      <c r="C36" s="4" t="inlineStr">
        <is>
          <t xml:space="preserve"> </t>
        </is>
      </c>
      <c r="D36" s="5" t="n">
        <v>110</v>
      </c>
      <c r="E36" s="4" t="inlineStr">
        <is>
          <t xml:space="preserve"> </t>
        </is>
      </c>
      <c r="F36" s="4" t="inlineStr">
        <is>
          <t xml:space="preserve"> </t>
        </is>
      </c>
    </row>
    <row r="37">
      <c r="A37" s="4" t="inlineStr">
        <is>
          <t>Net loss</t>
        </is>
      </c>
      <c r="B37" s="5" t="n">
        <v>-12243</v>
      </c>
      <c r="C37" s="4" t="inlineStr">
        <is>
          <t xml:space="preserve"> </t>
        </is>
      </c>
      <c r="D37" s="4" t="inlineStr">
        <is>
          <t xml:space="preserve"> </t>
        </is>
      </c>
      <c r="E37" s="5" t="n">
        <v>-12243</v>
      </c>
      <c r="F37" s="4" t="inlineStr">
        <is>
          <t xml:space="preserve"> </t>
        </is>
      </c>
    </row>
    <row r="38">
      <c r="A38" s="4" t="inlineStr">
        <is>
          <t>Unrealized gain (loss) on available-for-sale securities</t>
        </is>
      </c>
      <c r="B38" s="5" t="n">
        <v>105</v>
      </c>
      <c r="C38" s="4" t="inlineStr">
        <is>
          <t xml:space="preserve"> </t>
        </is>
      </c>
      <c r="D38" s="4" t="inlineStr">
        <is>
          <t xml:space="preserve"> </t>
        </is>
      </c>
      <c r="E38" s="4" t="inlineStr">
        <is>
          <t xml:space="preserve"> </t>
        </is>
      </c>
      <c r="F38" s="5" t="n">
        <v>105</v>
      </c>
    </row>
    <row r="39">
      <c r="A39" s="4" t="inlineStr">
        <is>
          <t>Ending balance at Jun. 30, 2023</t>
        </is>
      </c>
      <c r="B39" s="6" t="n">
        <v>7129</v>
      </c>
      <c r="C39" s="6" t="n">
        <v>130</v>
      </c>
      <c r="D39" s="6" t="n">
        <v>452084</v>
      </c>
      <c r="E39" s="6" t="n">
        <v>-445059</v>
      </c>
      <c r="F39" s="6" t="n">
        <v>-26</v>
      </c>
    </row>
    <row r="40">
      <c r="A40" s="4" t="inlineStr">
        <is>
          <t>Ending balance (in shares) at Jun. 30, 2023</t>
        </is>
      </c>
      <c r="B40" s="4" t="inlineStr">
        <is>
          <t xml:space="preserve"> </t>
        </is>
      </c>
      <c r="C40" s="5" t="n">
        <v>13028403</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Intangible Asset, Net - Additional Information (Detail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Reservation right amortized term</t>
        </is>
      </c>
      <c r="B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69</v>
      </c>
      <c r="C3" s="6" t="n">
        <v>353</v>
      </c>
    </row>
    <row r="4">
      <c r="A4" s="4" t="inlineStr">
        <is>
          <t>Less: accumulated depreciation</t>
        </is>
      </c>
      <c r="B4" s="5" t="n">
        <v>-300</v>
      </c>
      <c r="C4" s="5" t="n">
        <v>-284</v>
      </c>
    </row>
    <row r="5">
      <c r="A5" s="4" t="inlineStr">
        <is>
          <t>Property and equipment, net</t>
        </is>
      </c>
      <c r="B5" s="5" t="n">
        <v>69</v>
      </c>
      <c r="C5" s="5" t="n">
        <v>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v>
      </c>
      <c r="C11" s="5" t="n">
        <v>1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1</v>
      </c>
      <c r="C14"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6</v>
      </c>
      <c r="C4" s="6" t="n">
        <v>55</v>
      </c>
      <c r="D4" s="6" t="n">
        <v>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7" customWidth="1" min="2" max="2"/>
    <col width="14" customWidth="1" min="3" max="3"/>
    <col width="80"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 for right - of - use assets</t>
        </is>
      </c>
      <c r="B4" s="6" t="n">
        <v>108</v>
      </c>
      <c r="C4" s="6" t="n">
        <v>264</v>
      </c>
      <c r="D4" s="6" t="n">
        <v>214</v>
      </c>
      <c r="E4" s="6" t="n">
        <v>410</v>
      </c>
    </row>
    <row r="5">
      <c r="A5" s="4" t="inlineStr">
        <is>
          <t>Office Space and Commercial Property</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Lessee, operating lease, description</t>
        </is>
      </c>
      <c r="B7" s="4" t="inlineStr">
        <is>
          <t xml:space="preserve"> </t>
        </is>
      </c>
      <c r="C7" s="4" t="inlineStr">
        <is>
          <t xml:space="preserve"> </t>
        </is>
      </c>
      <c r="D7" s="4" t="inlineStr">
        <is>
          <t>These leases have remaining terms which range from 0.33 years to 5.0 years.</t>
        </is>
      </c>
      <c r="E7" s="4" t="inlineStr">
        <is>
          <t xml:space="preserve"> </t>
        </is>
      </c>
    </row>
    <row r="8">
      <c r="A8" s="4" t="inlineStr">
        <is>
          <t>Lessee operating lease renewal option on remaining lease term</t>
        </is>
      </c>
      <c r="B8" s="4" t="inlineStr">
        <is>
          <t xml:space="preserve"> </t>
        </is>
      </c>
      <c r="C8" s="4" t="inlineStr">
        <is>
          <t xml:space="preserve"> </t>
        </is>
      </c>
      <c r="D8" s="4" t="inlineStr">
        <is>
          <t>The renewal option on another lease was derecognized in June 2022 as it is no longer reasonably certain that the option will be exercised, resulting in a reduction in the remaining term from 16 to six years.</t>
        </is>
      </c>
      <c r="E8" s="4" t="inlineStr">
        <is>
          <t xml:space="preserve"> </t>
        </is>
      </c>
    </row>
    <row r="9">
      <c r="A9" s="4" t="inlineStr">
        <is>
          <t>Lessee, operating lease, option to extend</t>
        </is>
      </c>
      <c r="B9" s="4" t="inlineStr">
        <is>
          <t xml:space="preserve"> </t>
        </is>
      </c>
      <c r="C9" s="4" t="inlineStr">
        <is>
          <t xml:space="preserve"> </t>
        </is>
      </c>
      <c r="D9" s="4" t="inlineStr">
        <is>
          <t>The renewal option on one lease was exercised in February 2022 for an additional period of three years, extending this lease term to June 2025.</t>
        </is>
      </c>
      <c r="E9" s="4" t="inlineStr">
        <is>
          <t xml:space="preserve"> </t>
        </is>
      </c>
    </row>
    <row r="10">
      <c r="A10" s="4" t="inlineStr">
        <is>
          <t>Lessee, operating lease renewal reduction in remaining term</t>
        </is>
      </c>
      <c r="B10" s="4" t="inlineStr">
        <is>
          <t xml:space="preserve"> </t>
        </is>
      </c>
      <c r="C10" s="4" t="inlineStr">
        <is>
          <t xml:space="preserve"> </t>
        </is>
      </c>
      <c r="D10" s="4" t="inlineStr">
        <is>
          <t>16 to six years</t>
        </is>
      </c>
      <c r="E10" s="4" t="inlineStr">
        <is>
          <t xml:space="preserve"> </t>
        </is>
      </c>
    </row>
    <row r="11">
      <c r="A11" s="4" t="inlineStr">
        <is>
          <t>Lessee, operating lease, renewal term</t>
        </is>
      </c>
      <c r="B11" s="4" t="inlineStr">
        <is>
          <t>3 years</t>
        </is>
      </c>
      <c r="C11" s="4" t="inlineStr">
        <is>
          <t xml:space="preserve"> </t>
        </is>
      </c>
      <c r="D11" s="4" t="inlineStr">
        <is>
          <t>3 years</t>
        </is>
      </c>
      <c r="E11" s="4" t="inlineStr">
        <is>
          <t xml:space="preserve"> </t>
        </is>
      </c>
    </row>
    <row r="12">
      <c r="A12" s="4" t="inlineStr">
        <is>
          <t>Operating lease, rental expenses</t>
        </is>
      </c>
      <c r="B12" s="6" t="n">
        <v>73</v>
      </c>
      <c r="C12" s="5" t="n">
        <v>88</v>
      </c>
      <c r="D12" s="6" t="n">
        <v>145</v>
      </c>
      <c r="E12" s="5" t="n">
        <v>121</v>
      </c>
    </row>
    <row r="13">
      <c r="A13" s="4" t="inlineStr">
        <is>
          <t>Sublease Income</t>
        </is>
      </c>
      <c r="B13" s="6" t="n">
        <v>75</v>
      </c>
      <c r="C13" s="6" t="n">
        <v>72</v>
      </c>
      <c r="D13" s="6" t="n">
        <v>151</v>
      </c>
      <c r="E13" s="6" t="n">
        <v>148</v>
      </c>
    </row>
    <row r="14">
      <c r="A14" s="4" t="inlineStr">
        <is>
          <t>Commercial Property</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Lessee operating sublease agreement for commercial unit term</t>
        </is>
      </c>
      <c r="B16" s="4" t="inlineStr">
        <is>
          <t xml:space="preserve"> </t>
        </is>
      </c>
      <c r="C16" s="4" t="inlineStr">
        <is>
          <t xml:space="preserve"> </t>
        </is>
      </c>
      <c r="D16" s="4" t="inlineStr">
        <is>
          <t>In September 2020, the Company entered into a sublease agreement for a commercial unit that extends through September 2023.</t>
        </is>
      </c>
      <c r="E16" s="4" t="inlineStr">
        <is>
          <t xml:space="preserve"> </t>
        </is>
      </c>
    </row>
    <row r="17">
      <c r="A17" s="4" t="inlineStr">
        <is>
          <t>Minimum | Office Space and Commercial Property</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Lessee, operating lease, remaining lease term</t>
        </is>
      </c>
      <c r="B19" s="4" t="inlineStr">
        <is>
          <t>3 months 29 days</t>
        </is>
      </c>
      <c r="C19" s="4" t="inlineStr">
        <is>
          <t xml:space="preserve"> </t>
        </is>
      </c>
      <c r="D19" s="4" t="inlineStr">
        <is>
          <t>3 months 29 days</t>
        </is>
      </c>
      <c r="E19" s="4" t="inlineStr">
        <is>
          <t xml:space="preserve"> </t>
        </is>
      </c>
    </row>
    <row r="20">
      <c r="A20" s="4" t="inlineStr">
        <is>
          <t>Maximum | Office Space and Commercial Property</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Lessee, operating lease, remaining lease term</t>
        </is>
      </c>
      <c r="B22" s="4" t="inlineStr">
        <is>
          <t>5 years</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6" customWidth="1" min="6" max="6"/>
  </cols>
  <sheetData>
    <row r="1">
      <c r="A1" s="1" t="inlineStr">
        <is>
          <t>Leases - Summary of Right-of-Use Assets and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103</v>
      </c>
      <c r="C4" s="6" t="n">
        <v>269</v>
      </c>
      <c r="D4" s="6" t="n">
        <v>204</v>
      </c>
      <c r="E4" s="6" t="n">
        <v>443</v>
      </c>
      <c r="F4" s="4" t="inlineStr">
        <is>
          <t xml:space="preserve"> </t>
        </is>
      </c>
    </row>
    <row r="5">
      <c r="A5" s="4" t="inlineStr">
        <is>
          <t>Weighted-average remaining lease term</t>
        </is>
      </c>
      <c r="B5" s="4" t="inlineStr">
        <is>
          <t>4 years 7 months 2 days</t>
        </is>
      </c>
      <c r="C5" s="4" t="inlineStr">
        <is>
          <t xml:space="preserve"> </t>
        </is>
      </c>
      <c r="D5" s="4" t="inlineStr">
        <is>
          <t>4 years 7 months 2 days</t>
        </is>
      </c>
      <c r="E5" s="4" t="inlineStr">
        <is>
          <t xml:space="preserve"> </t>
        </is>
      </c>
      <c r="F5" s="4" t="inlineStr">
        <is>
          <t>5 years 14 days</t>
        </is>
      </c>
    </row>
    <row r="6">
      <c r="A6" s="4" t="inlineStr">
        <is>
          <t>Weighted-average discount rate</t>
        </is>
      </c>
      <c r="B6" s="9" t="n">
        <v>0.054</v>
      </c>
      <c r="C6" s="4" t="inlineStr">
        <is>
          <t xml:space="preserve"> </t>
        </is>
      </c>
      <c r="D6" s="9" t="n">
        <v>0.054</v>
      </c>
      <c r="E6" s="4" t="inlineStr">
        <is>
          <t xml:space="preserve"> </t>
        </is>
      </c>
      <c r="F6" s="9" t="n">
        <v>0.0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ight-of-Use Assets and Lease Liabilities for Operating Leases Recorded in Condensed Consolidated Balance Sheet (Details) - USD ($) $ in Thousands</t>
        </is>
      </c>
      <c r="B1" s="2" t="inlineStr">
        <is>
          <t>Jun. 30, 2023</t>
        </is>
      </c>
      <c r="C1" s="2" t="inlineStr">
        <is>
          <t>Dec. 31, 2022</t>
        </is>
      </c>
    </row>
    <row r="2">
      <c r="A2" s="3" t="inlineStr">
        <is>
          <t>Schedule Of Lease Assets And Liabilities [Abstract]</t>
        </is>
      </c>
      <c r="B2" s="4" t="inlineStr">
        <is>
          <t xml:space="preserve"> </t>
        </is>
      </c>
      <c r="C2" s="4" t="inlineStr">
        <is>
          <t xml:space="preserve"> </t>
        </is>
      </c>
    </row>
    <row r="3">
      <c r="A3" s="4" t="inlineStr">
        <is>
          <t>Other assets</t>
        </is>
      </c>
      <c r="B3" s="6" t="n">
        <v>1596</v>
      </c>
      <c r="C3" s="6" t="n">
        <v>1770</v>
      </c>
    </row>
    <row r="4">
      <c r="A4" s="4" t="inlineStr">
        <is>
          <t>Operating Lease, Right-of-Use Asset, Statement of Financial Position [Extensible Enumeration]</t>
        </is>
      </c>
      <c r="B4" s="4" t="inlineStr">
        <is>
          <t>Other assets</t>
        </is>
      </c>
      <c r="C4" s="4" t="inlineStr">
        <is>
          <t>Other assets</t>
        </is>
      </c>
    </row>
    <row r="5">
      <c r="A5" s="4" t="inlineStr">
        <is>
          <t>Other current liabilities</t>
        </is>
      </c>
      <c r="B5" s="6" t="n">
        <v>348</v>
      </c>
      <c r="C5" s="6" t="n">
        <v>33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liabilities</t>
        </is>
      </c>
      <c r="B7" s="6" t="n">
        <v>1146</v>
      </c>
      <c r="C7" s="6" t="n">
        <v>1304</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6" t="n">
        <v>1494</v>
      </c>
      <c r="C9" s="6" t="n">
        <v>1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414</v>
      </c>
      <c r="C3" s="4" t="inlineStr">
        <is>
          <t xml:space="preserve"> </t>
        </is>
      </c>
    </row>
    <row r="4">
      <c r="A4" s="4" t="inlineStr">
        <is>
          <t>2025</t>
        </is>
      </c>
      <c r="B4" s="5" t="n">
        <v>409</v>
      </c>
      <c r="C4" s="4" t="inlineStr">
        <is>
          <t xml:space="preserve"> </t>
        </is>
      </c>
    </row>
    <row r="5">
      <c r="A5" s="4" t="inlineStr">
        <is>
          <t>2026</t>
        </is>
      </c>
      <c r="B5" s="5" t="n">
        <v>300</v>
      </c>
      <c r="C5" s="4" t="inlineStr">
        <is>
          <t xml:space="preserve"> </t>
        </is>
      </c>
    </row>
    <row r="6">
      <c r="A6" s="4" t="inlineStr">
        <is>
          <t>2027</t>
        </is>
      </c>
      <c r="B6" s="5" t="n">
        <v>300</v>
      </c>
      <c r="C6" s="4" t="inlineStr">
        <is>
          <t xml:space="preserve"> </t>
        </is>
      </c>
    </row>
    <row r="7">
      <c r="A7" s="4" t="inlineStr">
        <is>
          <t>2028</t>
        </is>
      </c>
      <c r="B7" s="5" t="n">
        <v>225</v>
      </c>
      <c r="C7" s="4" t="inlineStr">
        <is>
          <t xml:space="preserve"> </t>
        </is>
      </c>
    </row>
    <row r="8">
      <c r="A8" s="4" t="inlineStr">
        <is>
          <t>Total</t>
        </is>
      </c>
      <c r="B8" s="5" t="n">
        <v>1648</v>
      </c>
      <c r="C8" s="4" t="inlineStr">
        <is>
          <t xml:space="preserve"> </t>
        </is>
      </c>
    </row>
    <row r="9">
      <c r="A9" s="4" t="inlineStr">
        <is>
          <t>Less imputed interest</t>
        </is>
      </c>
      <c r="B9" s="5" t="n">
        <v>-154</v>
      </c>
      <c r="C9" s="4" t="inlineStr">
        <is>
          <t xml:space="preserve"> </t>
        </is>
      </c>
    </row>
    <row r="10">
      <c r="A10" s="4" t="inlineStr">
        <is>
          <t>Total lease liabilities</t>
        </is>
      </c>
      <c r="B10" s="6" t="n">
        <v>1494</v>
      </c>
      <c r="C10" s="6" t="n">
        <v>1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costs</t>
        </is>
      </c>
      <c r="B3" s="6" t="n">
        <v>3471</v>
      </c>
      <c r="C3" s="6" t="n">
        <v>1549</v>
      </c>
    </row>
    <row r="4">
      <c r="A4" s="4" t="inlineStr">
        <is>
          <t>Accrued payroll and bonus expenses</t>
        </is>
      </c>
      <c r="B4" s="5" t="n">
        <v>1407</v>
      </c>
      <c r="C4" s="5" t="n">
        <v>1971</v>
      </c>
    </row>
    <row r="5">
      <c r="A5" s="4" t="inlineStr">
        <is>
          <t>Accrued professional fees</t>
        </is>
      </c>
      <c r="B5" s="5" t="n">
        <v>99</v>
      </c>
      <c r="C5" s="5" t="n">
        <v>606</v>
      </c>
    </row>
    <row r="6">
      <c r="A6" s="4" t="inlineStr">
        <is>
          <t>Accrued other expenses</t>
        </is>
      </c>
      <c r="B6" s="5" t="n">
        <v>194</v>
      </c>
      <c r="C6" s="5" t="n">
        <v>220</v>
      </c>
    </row>
    <row r="7">
      <c r="A7" s="4" t="inlineStr">
        <is>
          <t>Total</t>
        </is>
      </c>
      <c r="B7" s="6" t="n">
        <v>5171</v>
      </c>
      <c r="C7" s="6" t="n">
        <v>4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44" customWidth="1" min="5" max="5"/>
    <col width="40" customWidth="1" min="6" max="6"/>
    <col width="22" customWidth="1" min="7" max="7"/>
    <col width="22" customWidth="1" min="8" max="8"/>
    <col width="40" customWidth="1" min="9" max="9"/>
    <col width="22" customWidth="1" min="10" max="10"/>
    <col width="80" customWidth="1" min="11" max="11"/>
    <col width="22" customWidth="1" min="12" max="12"/>
    <col width="22" customWidth="1" min="13" max="13"/>
    <col width="40" customWidth="1" min="14" max="14"/>
    <col width="14" customWidth="1" min="15" max="15"/>
  </cols>
  <sheetData>
    <row r="1">
      <c r="A1" s="1" t="inlineStr">
        <is>
          <t>Debt - Additional Information (Details)</t>
        </is>
      </c>
      <c r="G1" s="2" t="inlineStr">
        <is>
          <t>1 Months Ended</t>
        </is>
      </c>
      <c r="I1" s="2" t="inlineStr">
        <is>
          <t>3 Months Ended</t>
        </is>
      </c>
      <c r="K1" s="2" t="inlineStr">
        <is>
          <t>6 Months Ended</t>
        </is>
      </c>
      <c r="M1" s="2" t="inlineStr">
        <is>
          <t>12 Months Ended</t>
        </is>
      </c>
      <c r="N1" s="2" t="inlineStr">
        <is>
          <t>29 Months Ended</t>
        </is>
      </c>
    </row>
    <row r="2">
      <c r="B2" s="2" t="inlineStr">
        <is>
          <t>Jun. 05, 2023 USD ($) $ / shares shares</t>
        </is>
      </c>
      <c r="C2" s="2" t="inlineStr">
        <is>
          <t>Sep. 08, 2020 USD ($) Debtinstrument $ / shares</t>
        </is>
      </c>
      <c r="D2" s="2" t="inlineStr">
        <is>
          <t>Apr. 30, 2020 USD ($)</t>
        </is>
      </c>
      <c r="E2" s="2" t="inlineStr">
        <is>
          <t>Jan. 21, 2020 USD ($) Debtinstrument shares</t>
        </is>
      </c>
      <c r="F2" s="2" t="inlineStr">
        <is>
          <t>Apr. 27, 2018 USD ($) $ / shares shares</t>
        </is>
      </c>
      <c r="G2" s="2" t="inlineStr">
        <is>
          <t>Dec. 31, 2020 USD ($)</t>
        </is>
      </c>
      <c r="H2" s="2" t="inlineStr">
        <is>
          <t>Nov. 30, 2020 USD ($)</t>
        </is>
      </c>
      <c r="I2" s="2" t="inlineStr">
        <is>
          <t>Jun. 30, 2023 USD ($) $ / shares shares</t>
        </is>
      </c>
      <c r="J2" s="2" t="inlineStr">
        <is>
          <t>Jun. 30, 2022 USD ($)</t>
        </is>
      </c>
      <c r="K2" s="2" t="inlineStr">
        <is>
          <t>Jun. 30, 2023 USD ($) $ / shares shares</t>
        </is>
      </c>
      <c r="L2" s="2" t="inlineStr">
        <is>
          <t>Jun. 30, 2022 USD ($)</t>
        </is>
      </c>
      <c r="M2" s="2" t="inlineStr">
        <is>
          <t>Dec. 31, 2020 USD ($)</t>
        </is>
      </c>
      <c r="N2" s="2" t="inlineStr">
        <is>
          <t>Jun. 30, 2023 USD ($) $ / shares shares</t>
        </is>
      </c>
      <c r="O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etion of debt discounts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62000</v>
      </c>
      <c r="L4" s="6" t="n">
        <v>1157000</v>
      </c>
      <c r="M4" s="4" t="inlineStr">
        <is>
          <t xml:space="preserve"> </t>
        </is>
      </c>
      <c r="N4" s="4" t="inlineStr">
        <is>
          <t xml:space="preserve"> </t>
        </is>
      </c>
      <c r="O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warrants to purchase preferred shares | shares</t>
        </is>
      </c>
      <c r="B7" s="4" t="inlineStr">
        <is>
          <t xml:space="preserve"> </t>
        </is>
      </c>
      <c r="C7" s="4" t="inlineStr">
        <is>
          <t xml:space="preserve"> </t>
        </is>
      </c>
      <c r="D7" s="4" t="inlineStr">
        <is>
          <t xml:space="preserve"> </t>
        </is>
      </c>
      <c r="E7" s="4" t="inlineStr">
        <is>
          <t xml:space="preserve"> </t>
        </is>
      </c>
      <c r="F7" s="5" t="n">
        <v>1326</v>
      </c>
      <c r="G7" s="4" t="inlineStr">
        <is>
          <t xml:space="preserve"> </t>
        </is>
      </c>
      <c r="H7" s="4" t="inlineStr">
        <is>
          <t xml:space="preserve"> </t>
        </is>
      </c>
      <c r="I7" s="5" t="n">
        <v>1326</v>
      </c>
      <c r="J7" s="4" t="inlineStr">
        <is>
          <t xml:space="preserve"> </t>
        </is>
      </c>
      <c r="K7" s="5" t="n">
        <v>1326</v>
      </c>
      <c r="L7" s="4" t="inlineStr">
        <is>
          <t xml:space="preserve"> </t>
        </is>
      </c>
      <c r="M7" s="4" t="inlineStr">
        <is>
          <t xml:space="preserve"> </t>
        </is>
      </c>
      <c r="N7" s="5" t="n">
        <v>1326</v>
      </c>
      <c r="O7" s="4" t="inlineStr">
        <is>
          <t xml:space="preserve"> </t>
        </is>
      </c>
    </row>
    <row r="8">
      <c r="A8" s="4" t="inlineStr">
        <is>
          <t>Loan and Security Agreement | Silicon Valley Bank (SV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 and security agreement entere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pr. 27,  2018</t>
        </is>
      </c>
      <c r="L10" s="4" t="inlineStr">
        <is>
          <t xml:space="preserve"> </t>
        </is>
      </c>
      <c r="M10" s="4" t="inlineStr">
        <is>
          <t xml:space="preserve"> </t>
        </is>
      </c>
      <c r="N10" s="4" t="inlineStr">
        <is>
          <t xml:space="preserve"> </t>
        </is>
      </c>
      <c r="O10" s="4" t="inlineStr">
        <is>
          <t xml:space="preserve"> </t>
        </is>
      </c>
    </row>
    <row r="11">
      <c r="A11" s="4" t="inlineStr">
        <is>
          <t>Funded amount under agreement</t>
        </is>
      </c>
      <c r="B11" s="4" t="inlineStr">
        <is>
          <t xml:space="preserve"> </t>
        </is>
      </c>
      <c r="C11" s="4" t="inlineStr">
        <is>
          <t xml:space="preserve"> </t>
        </is>
      </c>
      <c r="D11" s="4" t="inlineStr">
        <is>
          <t xml:space="preserve"> </t>
        </is>
      </c>
      <c r="E11" s="4" t="inlineStr">
        <is>
          <t xml:space="preserve"> </t>
        </is>
      </c>
      <c r="F11" s="6" t="n">
        <v>1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maining borrowing facility available date</t>
        </is>
      </c>
      <c r="B12" s="4" t="inlineStr">
        <is>
          <t xml:space="preserve"> </t>
        </is>
      </c>
      <c r="C12" s="4" t="inlineStr">
        <is>
          <t xml:space="preserve"> </t>
        </is>
      </c>
      <c r="D12" s="4" t="inlineStr">
        <is>
          <t xml:space="preserve"> </t>
        </is>
      </c>
      <c r="E12" s="4" t="inlineStr">
        <is>
          <t xml:space="preserve"> </t>
        </is>
      </c>
      <c r="F12" s="4" t="inlineStr">
        <is>
          <t>Oct. 31,  2019</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amount available under agreement</t>
        </is>
      </c>
      <c r="B13" s="4" t="inlineStr">
        <is>
          <t xml:space="preserve"> </t>
        </is>
      </c>
      <c r="C13" s="4" t="inlineStr">
        <is>
          <t xml:space="preserve"> </t>
        </is>
      </c>
      <c r="D13" s="4" t="inlineStr">
        <is>
          <t xml:space="preserve"> </t>
        </is>
      </c>
      <c r="E13" s="4" t="inlineStr">
        <is>
          <t xml:space="preserve"> </t>
        </is>
      </c>
      <c r="F13" s="6" t="n">
        <v>3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ate of first required payment of initial draw</t>
        </is>
      </c>
      <c r="B14" s="4" t="inlineStr">
        <is>
          <t xml:space="preserve"> </t>
        </is>
      </c>
      <c r="C14" s="4" t="inlineStr">
        <is>
          <t xml:space="preserve"> </t>
        </is>
      </c>
      <c r="D14" s="4" t="inlineStr">
        <is>
          <t xml:space="preserve"> </t>
        </is>
      </c>
      <c r="E14" s="4" t="inlineStr">
        <is>
          <t xml:space="preserve"> </t>
        </is>
      </c>
      <c r="F14" s="4" t="inlineStr">
        <is>
          <t>Nov.  01,  2019</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fixed interest rate per annum</t>
        </is>
      </c>
      <c r="B15" s="4" t="inlineStr">
        <is>
          <t xml:space="preserve"> </t>
        </is>
      </c>
      <c r="C15" s="4" t="inlineStr">
        <is>
          <t xml:space="preserve"> </t>
        </is>
      </c>
      <c r="D15" s="4" t="inlineStr">
        <is>
          <t xml:space="preserve"> </t>
        </is>
      </c>
      <c r="E15" s="4" t="inlineStr">
        <is>
          <t xml:space="preserve"> </t>
        </is>
      </c>
      <c r="F15" s="9" t="n">
        <v>0.083099999999999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l interest rate payment on outstanding principal</t>
        </is>
      </c>
      <c r="B16" s="4" t="inlineStr">
        <is>
          <t xml:space="preserve"> </t>
        </is>
      </c>
      <c r="C16" s="4" t="inlineStr">
        <is>
          <t xml:space="preserve"> </t>
        </is>
      </c>
      <c r="D16" s="4" t="inlineStr">
        <is>
          <t xml:space="preserve"> </t>
        </is>
      </c>
      <c r="E16" s="4" t="inlineStr">
        <is>
          <t xml:space="preserve"> </t>
        </is>
      </c>
      <c r="F16" s="9" t="n">
        <v>0.0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and interest payment, maturity date</t>
        </is>
      </c>
      <c r="B17" s="4" t="inlineStr">
        <is>
          <t xml:space="preserve"> </t>
        </is>
      </c>
      <c r="C17" s="4" t="inlineStr">
        <is>
          <t xml:space="preserve"> </t>
        </is>
      </c>
      <c r="D17" s="4" t="inlineStr">
        <is>
          <t xml:space="preserve"> </t>
        </is>
      </c>
      <c r="E17" s="4" t="inlineStr">
        <is>
          <t xml:space="preserve"> </t>
        </is>
      </c>
      <c r="F17" s="4" t="inlineStr">
        <is>
          <t>Mar.  01,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l payment fee</t>
        </is>
      </c>
      <c r="B18" s="4" t="inlineStr">
        <is>
          <t xml:space="preserve"> </t>
        </is>
      </c>
      <c r="C18" s="4" t="inlineStr">
        <is>
          <t xml:space="preserve"> </t>
        </is>
      </c>
      <c r="D18" s="4" t="inlineStr">
        <is>
          <t xml:space="preserve"> </t>
        </is>
      </c>
      <c r="E18" s="4" t="inlineStr">
        <is>
          <t xml:space="preserve"> </t>
        </is>
      </c>
      <c r="F18" s="6" t="n">
        <v>63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payment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52000</v>
      </c>
      <c r="M19" s="4" t="inlineStr">
        <is>
          <t xml:space="preserve"> </t>
        </is>
      </c>
      <c r="N19" s="4" t="inlineStr">
        <is>
          <t xml:space="preserve"> </t>
        </is>
      </c>
      <c r="O19" s="4" t="inlineStr">
        <is>
          <t xml:space="preserve"> </t>
        </is>
      </c>
    </row>
    <row r="20">
      <c r="A20" s="4" t="inlineStr">
        <is>
          <t>Effective annual interest rate on outstanding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1251</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0</v>
      </c>
      <c r="L21" s="5" t="n">
        <v>16000</v>
      </c>
      <c r="M21" s="4" t="inlineStr">
        <is>
          <t xml:space="preserve"> </t>
        </is>
      </c>
      <c r="N21" s="4" t="inlineStr">
        <is>
          <t xml:space="preserve"> </t>
        </is>
      </c>
      <c r="O21" s="4" t="inlineStr">
        <is>
          <t xml:space="preserve"> </t>
        </is>
      </c>
    </row>
    <row r="22">
      <c r="A22" s="4" t="inlineStr">
        <is>
          <t>Accretion of debt discounts and 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5" t="n">
        <v>6000</v>
      </c>
      <c r="M22" s="4" t="inlineStr">
        <is>
          <t xml:space="preserve"> </t>
        </is>
      </c>
      <c r="N22" s="4" t="inlineStr">
        <is>
          <t xml:space="preserve"> </t>
        </is>
      </c>
      <c r="O22" s="4" t="inlineStr">
        <is>
          <t xml:space="preserve"> </t>
        </is>
      </c>
    </row>
    <row r="23">
      <c r="A23" s="4" t="inlineStr">
        <is>
          <t>Loan and Security Agreement | Silicon Valley Bank (SVB) | Wall Street Journal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is spread on interest rate</t>
        </is>
      </c>
      <c r="B25" s="4" t="inlineStr">
        <is>
          <t xml:space="preserve"> </t>
        </is>
      </c>
      <c r="C25" s="4" t="inlineStr">
        <is>
          <t xml:space="preserve"> </t>
        </is>
      </c>
      <c r="D25" s="4" t="inlineStr">
        <is>
          <t xml:space="preserve"> </t>
        </is>
      </c>
      <c r="E25" s="4" t="inlineStr">
        <is>
          <t xml:space="preserve"> </t>
        </is>
      </c>
      <c r="F25" s="9" t="n">
        <v>0.038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and Security Agreement | Silicon Valley Bank (SVB)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amount available under second draw</t>
        </is>
      </c>
      <c r="B28" s="4" t="inlineStr">
        <is>
          <t xml:space="preserve"> </t>
        </is>
      </c>
      <c r="C28" s="4" t="inlineStr">
        <is>
          <t xml:space="preserve"> </t>
        </is>
      </c>
      <c r="D28" s="4" t="inlineStr">
        <is>
          <t xml:space="preserve"> </t>
        </is>
      </c>
      <c r="E28" s="4" t="inlineStr">
        <is>
          <t xml:space="preserve"> </t>
        </is>
      </c>
      <c r="F28" s="6" t="n">
        <v>1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ilicon Valley Bank and Life Sciences Fund II LLC | Series B Converti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warrants to purchase preferred shares | shares</t>
        </is>
      </c>
      <c r="B31" s="4" t="inlineStr">
        <is>
          <t xml:space="preserve"> </t>
        </is>
      </c>
      <c r="C31" s="4" t="inlineStr">
        <is>
          <t xml:space="preserve"> </t>
        </is>
      </c>
      <c r="D31" s="4" t="inlineStr">
        <is>
          <t xml:space="preserve"> </t>
        </is>
      </c>
      <c r="E31" s="4" t="inlineStr">
        <is>
          <t xml:space="preserve"> </t>
        </is>
      </c>
      <c r="F31" s="5" t="n">
        <v>19890</v>
      </c>
      <c r="G31" s="4" t="inlineStr">
        <is>
          <t xml:space="preserve"> </t>
        </is>
      </c>
      <c r="H31" s="4" t="inlineStr">
        <is>
          <t xml:space="preserve"> </t>
        </is>
      </c>
      <c r="I31" s="5" t="n">
        <v>19890</v>
      </c>
      <c r="J31" s="4" t="inlineStr">
        <is>
          <t xml:space="preserve"> </t>
        </is>
      </c>
      <c r="K31" s="5" t="n">
        <v>19890</v>
      </c>
      <c r="L31" s="4" t="inlineStr">
        <is>
          <t xml:space="preserve"> </t>
        </is>
      </c>
      <c r="M31" s="4" t="inlineStr">
        <is>
          <t xml:space="preserve"> </t>
        </is>
      </c>
      <c r="N31" s="5" t="n">
        <v>19890</v>
      </c>
      <c r="O31" s="4" t="inlineStr">
        <is>
          <t xml:space="preserve"> </t>
        </is>
      </c>
    </row>
    <row r="32">
      <c r="A32" s="4" t="inlineStr">
        <is>
          <t>Warrants to purchase preferred shares, exercise price | $ / shares</t>
        </is>
      </c>
      <c r="B32" s="4" t="inlineStr">
        <is>
          <t xml:space="preserve"> </t>
        </is>
      </c>
      <c r="C32" s="4" t="inlineStr">
        <is>
          <t xml:space="preserve"> </t>
        </is>
      </c>
      <c r="D32" s="4" t="inlineStr">
        <is>
          <t xml:space="preserve"> </t>
        </is>
      </c>
      <c r="E32" s="4" t="inlineStr">
        <is>
          <t xml:space="preserve"> </t>
        </is>
      </c>
      <c r="F32" s="7" t="n">
        <v>282.75</v>
      </c>
      <c r="G32" s="4" t="inlineStr">
        <is>
          <t xml:space="preserve"> </t>
        </is>
      </c>
      <c r="H32" s="4" t="inlineStr">
        <is>
          <t xml:space="preserve"> </t>
        </is>
      </c>
      <c r="I32" s="7" t="n">
        <v>282.75</v>
      </c>
      <c r="J32" s="4" t="inlineStr">
        <is>
          <t xml:space="preserve"> </t>
        </is>
      </c>
      <c r="K32" s="7" t="n">
        <v>282.75</v>
      </c>
      <c r="L32" s="4" t="inlineStr">
        <is>
          <t xml:space="preserve"> </t>
        </is>
      </c>
      <c r="M32" s="4" t="inlineStr">
        <is>
          <t xml:space="preserve"> </t>
        </is>
      </c>
      <c r="N32" s="7" t="n">
        <v>282.75</v>
      </c>
      <c r="O32" s="4" t="inlineStr">
        <is>
          <t xml:space="preserve"> </t>
        </is>
      </c>
    </row>
    <row r="33">
      <c r="A33" s="4" t="inlineStr">
        <is>
          <t>2025 Exchangea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5000</v>
      </c>
      <c r="J35" s="5" t="n">
        <v>205000</v>
      </c>
      <c r="K35" s="6" t="n">
        <v>410000</v>
      </c>
      <c r="L35" s="5" t="n">
        <v>410000</v>
      </c>
      <c r="M35" s="4" t="inlineStr">
        <is>
          <t xml:space="preserve"> </t>
        </is>
      </c>
      <c r="N35" s="4" t="inlineStr">
        <is>
          <t xml:space="preserve"> </t>
        </is>
      </c>
      <c r="O35" s="4" t="inlineStr">
        <is>
          <t xml:space="preserve"> </t>
        </is>
      </c>
    </row>
    <row r="36">
      <c r="A36" s="4" t="inlineStr">
        <is>
          <t>Accretion of debt discounts and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84000</v>
      </c>
      <c r="J36" s="5" t="n">
        <v>584000</v>
      </c>
      <c r="K36" s="5" t="n">
        <v>1162000</v>
      </c>
      <c r="L36" s="5" t="n">
        <v>1162000</v>
      </c>
      <c r="M36" s="4" t="inlineStr">
        <is>
          <t xml:space="preserve"> </t>
        </is>
      </c>
      <c r="N36" s="4" t="inlineStr">
        <is>
          <t xml:space="preserve"> </t>
        </is>
      </c>
      <c r="O36" s="4" t="inlineStr">
        <is>
          <t xml:space="preserve"> </t>
        </is>
      </c>
    </row>
    <row r="37">
      <c r="A37" s="4" t="inlineStr">
        <is>
          <t>Aggregate principal amount</t>
        </is>
      </c>
      <c r="B37" s="4" t="inlineStr">
        <is>
          <t xml:space="preserve"> </t>
        </is>
      </c>
      <c r="C37" s="4" t="inlineStr">
        <is>
          <t xml:space="preserve"> </t>
        </is>
      </c>
      <c r="D37" s="4" t="inlineStr">
        <is>
          <t xml:space="preserve"> </t>
        </is>
      </c>
      <c r="E37" s="6" t="n">
        <v>989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outstanding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607000</v>
      </c>
      <c r="J38" s="4" t="inlineStr">
        <is>
          <t xml:space="preserve"> </t>
        </is>
      </c>
      <c r="K38" s="6" t="n">
        <v>12607000</v>
      </c>
      <c r="L38" s="4" t="inlineStr">
        <is>
          <t xml:space="preserve"> </t>
        </is>
      </c>
      <c r="M38" s="4" t="inlineStr">
        <is>
          <t xml:space="preserve"> </t>
        </is>
      </c>
      <c r="N38" s="6" t="n">
        <v>12607000</v>
      </c>
      <c r="O38" s="4" t="inlineStr">
        <is>
          <t xml:space="preserve"> </t>
        </is>
      </c>
    </row>
    <row r="39">
      <c r="A39" s="4" t="inlineStr">
        <is>
          <t>Debt instrumen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c r="L39" s="4" t="inlineStr">
        <is>
          <t xml:space="preserve"> </t>
        </is>
      </c>
      <c r="M39" s="4" t="inlineStr">
        <is>
          <t xml:space="preserve"> </t>
        </is>
      </c>
      <c r="N39" s="4" t="inlineStr">
        <is>
          <t xml:space="preserve"> </t>
        </is>
      </c>
      <c r="O39" s="4" t="inlineStr">
        <is>
          <t xml:space="preserve"> </t>
        </is>
      </c>
    </row>
    <row r="40">
      <c r="A40" s="4" t="inlineStr">
        <is>
          <t>Fair value of derivative liability</t>
        </is>
      </c>
      <c r="B40" s="4" t="inlineStr">
        <is>
          <t xml:space="preserve"> </t>
        </is>
      </c>
      <c r="C40" s="4" t="inlineStr">
        <is>
          <t xml:space="preserve"> </t>
        </is>
      </c>
      <c r="D40" s="4" t="inlineStr">
        <is>
          <t xml:space="preserve"> </t>
        </is>
      </c>
      <c r="E40" s="5" t="n">
        <v>2703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of derivative liability related to rights offering</t>
        </is>
      </c>
      <c r="B41" s="4" t="inlineStr">
        <is>
          <t xml:space="preserve"> </t>
        </is>
      </c>
      <c r="C41" s="6" t="n">
        <v>8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inancing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848000</v>
      </c>
      <c r="N42" s="4" t="inlineStr">
        <is>
          <t xml:space="preserve"> </t>
        </is>
      </c>
      <c r="O42" s="4" t="inlineStr">
        <is>
          <t xml:space="preserve"> </t>
        </is>
      </c>
    </row>
    <row r="43">
      <c r="A43" s="4" t="inlineStr">
        <is>
          <t>Financing transaction costs, capitalized</t>
        </is>
      </c>
      <c r="B43" s="4" t="inlineStr">
        <is>
          <t xml:space="preserve"> </t>
        </is>
      </c>
      <c r="C43" s="4" t="inlineStr">
        <is>
          <t xml:space="preserve"> </t>
        </is>
      </c>
      <c r="D43" s="4" t="inlineStr">
        <is>
          <t xml:space="preserve"> </t>
        </is>
      </c>
      <c r="E43" s="4" t="inlineStr">
        <is>
          <t xml:space="preserve"> </t>
        </is>
      </c>
      <c r="F43" s="4" t="inlineStr">
        <is>
          <t xml:space="preserve"> </t>
        </is>
      </c>
      <c r="G43" s="6" t="n">
        <v>2814000</v>
      </c>
      <c r="H43" s="4" t="inlineStr">
        <is>
          <t xml:space="preserve"> </t>
        </is>
      </c>
      <c r="I43" s="4" t="inlineStr">
        <is>
          <t xml:space="preserve"> </t>
        </is>
      </c>
      <c r="J43" s="4" t="inlineStr">
        <is>
          <t xml:space="preserve"> </t>
        </is>
      </c>
      <c r="K43" s="4" t="inlineStr">
        <is>
          <t xml:space="preserve"> </t>
        </is>
      </c>
      <c r="L43" s="4" t="inlineStr">
        <is>
          <t xml:space="preserve"> </t>
        </is>
      </c>
      <c r="M43" s="6" t="n">
        <v>2814000</v>
      </c>
      <c r="N43" s="4" t="inlineStr">
        <is>
          <t xml:space="preserve"> </t>
        </is>
      </c>
      <c r="O43" s="4" t="inlineStr">
        <is>
          <t xml:space="preserve"> </t>
        </is>
      </c>
    </row>
    <row r="44">
      <c r="A44" s="4" t="inlineStr">
        <is>
          <t>2025 Exchangeable Notes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5158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price per unit</t>
        </is>
      </c>
      <c r="B47" s="4" t="inlineStr">
        <is>
          <t xml:space="preserve"> </t>
        </is>
      </c>
      <c r="C47" s="5" t="n">
        <v>1000</v>
      </c>
      <c r="D47" s="4" t="inlineStr">
        <is>
          <t xml:space="preserve"> </t>
        </is>
      </c>
      <c r="E47" s="5" t="n">
        <v>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9201000</v>
      </c>
      <c r="J48" s="4" t="inlineStr">
        <is>
          <t xml:space="preserve"> </t>
        </is>
      </c>
      <c r="K48" s="6" t="n">
        <v>39201000</v>
      </c>
      <c r="L48" s="4" t="inlineStr">
        <is>
          <t xml:space="preserve"> </t>
        </is>
      </c>
      <c r="M48" s="4" t="inlineStr">
        <is>
          <t xml:space="preserve"> </t>
        </is>
      </c>
      <c r="N48" s="6" t="n">
        <v>39201000</v>
      </c>
      <c r="O48" s="4" t="inlineStr">
        <is>
          <t xml:space="preserve"> </t>
        </is>
      </c>
    </row>
    <row r="49">
      <c r="A49" s="4" t="inlineStr">
        <is>
          <t>Notes exchanged for ordinary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592555</v>
      </c>
      <c r="O49" s="4" t="inlineStr">
        <is>
          <t xml:space="preserve"> </t>
        </is>
      </c>
    </row>
    <row r="50">
      <c r="A50" s="4" t="inlineStr">
        <is>
          <t>Debt instrument, outstand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607000</v>
      </c>
      <c r="J50" s="4" t="inlineStr">
        <is>
          <t xml:space="preserve"> </t>
        </is>
      </c>
      <c r="K50" s="5" t="n">
        <v>12607000</v>
      </c>
      <c r="L50" s="4" t="inlineStr">
        <is>
          <t xml:space="preserve"> </t>
        </is>
      </c>
      <c r="M50" s="4" t="inlineStr">
        <is>
          <t xml:space="preserve"> </t>
        </is>
      </c>
      <c r="N50" s="6" t="n">
        <v>12607000</v>
      </c>
      <c r="O50" s="4" t="inlineStr">
        <is>
          <t xml:space="preserve"> </t>
        </is>
      </c>
    </row>
    <row r="51">
      <c r="A51" s="4" t="inlineStr">
        <is>
          <t>2025 Exchangeable Notes | Private Placement and Rights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6" t="n">
        <v>220000</v>
      </c>
      <c r="D53" s="4" t="inlineStr">
        <is>
          <t xml:space="preserve"> </t>
        </is>
      </c>
      <c r="E53" s="6" t="n">
        <v>518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t>
        </is>
      </c>
      <c r="B54" s="4" t="inlineStr">
        <is>
          <t xml:space="preserve"> </t>
        </is>
      </c>
      <c r="C54" s="4" t="inlineStr">
        <is>
          <t xml:space="preserve"> </t>
        </is>
      </c>
      <c r="D54" s="4" t="inlineStr">
        <is>
          <t xml:space="preserve"> </t>
        </is>
      </c>
      <c r="E54" s="9" t="n">
        <v>0.0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LNs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principal amount</t>
        </is>
      </c>
      <c r="B57" s="4" t="inlineStr">
        <is>
          <t xml:space="preserve"> </t>
        </is>
      </c>
      <c r="C57" s="4" t="inlineStr">
        <is>
          <t xml:space="preserve"> </t>
        </is>
      </c>
      <c r="D57" s="4" t="inlineStr">
        <is>
          <t xml:space="preserve"> </t>
        </is>
      </c>
      <c r="E57" s="6" t="n">
        <v>103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debt instruments within each notes | Debtinstrument</t>
        </is>
      </c>
      <c r="B58" s="4" t="inlineStr">
        <is>
          <t xml:space="preserve"> </t>
        </is>
      </c>
      <c r="C58" s="5" t="n">
        <v>50</v>
      </c>
      <c r="D58" s="4" t="inlineStr">
        <is>
          <t xml:space="preserve"> </t>
        </is>
      </c>
      <c r="E58" s="5" t="n">
        <v>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LNs | Private Placement and Rights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principal amount</t>
        </is>
      </c>
      <c r="B61" s="4" t="inlineStr">
        <is>
          <t xml:space="preserve"> </t>
        </is>
      </c>
      <c r="C61" s="6" t="n">
        <v>500</v>
      </c>
      <c r="D61" s="4" t="inlineStr">
        <is>
          <t xml:space="preserve"> </t>
        </is>
      </c>
      <c r="E61" s="6"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curities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price per unit</t>
        </is>
      </c>
      <c r="B64" s="4" t="inlineStr">
        <is>
          <t xml:space="preserve"> </t>
        </is>
      </c>
      <c r="C64" s="5" t="n">
        <v>1000</v>
      </c>
      <c r="D64" s="4" t="inlineStr">
        <is>
          <t xml:space="preserve"> </t>
        </is>
      </c>
      <c r="E64" s="6"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shares embedded within each unit, shares | shares</t>
        </is>
      </c>
      <c r="B65" s="12" t="n">
        <v>89.8595</v>
      </c>
      <c r="C65" s="4" t="inlineStr">
        <is>
          <t xml:space="preserve"> </t>
        </is>
      </c>
      <c r="D65" s="4" t="inlineStr">
        <is>
          <t xml:space="preserve"> </t>
        </is>
      </c>
      <c r="E65" s="13" t="n">
        <v>66.66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shares embedded within each unit, value</t>
        </is>
      </c>
      <c r="B66" s="6" t="n">
        <v>1000</v>
      </c>
      <c r="C66" s="6" t="n">
        <v>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shares embedded within each unit, exchange price | $ / shares</t>
        </is>
      </c>
      <c r="B67" s="11" t="n">
        <v>11.1285</v>
      </c>
      <c r="C67" s="6" t="n">
        <v>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check Protection Program | Silicon Valley Bank (SVB) | Iterum Therapeutics US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6" t="n">
        <v>0</v>
      </c>
      <c r="K70" s="6" t="n">
        <v>0</v>
      </c>
      <c r="L70" s="5" t="n">
        <v>0</v>
      </c>
      <c r="M70" s="4" t="inlineStr">
        <is>
          <t xml:space="preserve"> </t>
        </is>
      </c>
      <c r="N70" s="4" t="inlineStr">
        <is>
          <t xml:space="preserve"> </t>
        </is>
      </c>
      <c r="O70" s="4" t="inlineStr">
        <is>
          <t xml:space="preserve"> </t>
        </is>
      </c>
    </row>
    <row r="71">
      <c r="A71" s="4" t="inlineStr">
        <is>
          <t>Aggregate principal amount</t>
        </is>
      </c>
      <c r="B71" s="4" t="inlineStr">
        <is>
          <t xml:space="preserve"> </t>
        </is>
      </c>
      <c r="C71" s="4" t="inlineStr">
        <is>
          <t xml:space="preserve"> </t>
        </is>
      </c>
      <c r="D71" s="6" t="n">
        <v>74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interest rate</t>
        </is>
      </c>
      <c r="B72" s="4" t="inlineStr">
        <is>
          <t xml:space="preserve"> </t>
        </is>
      </c>
      <c r="C72" s="4" t="inlineStr">
        <is>
          <t xml:space="preserve"> </t>
        </is>
      </c>
      <c r="D72" s="14"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maturity period</t>
        </is>
      </c>
      <c r="B73" s="4" t="inlineStr">
        <is>
          <t xml:space="preserve"> </t>
        </is>
      </c>
      <c r="C73" s="4" t="inlineStr">
        <is>
          <t xml:space="preserve"> </t>
        </is>
      </c>
      <c r="D73" s="4" t="inlineStr">
        <is>
          <t>2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t>
        </is>
      </c>
      <c r="L74" s="4" t="inlineStr">
        <is>
          <t xml:space="preserve"> </t>
        </is>
      </c>
      <c r="M74" s="4" t="inlineStr">
        <is>
          <t xml:space="preserve"> </t>
        </is>
      </c>
      <c r="N74" s="4" t="inlineStr">
        <is>
          <t xml:space="preserve"> </t>
        </is>
      </c>
      <c r="O74" s="4" t="inlineStr">
        <is>
          <t xml:space="preserve"> </t>
        </is>
      </c>
    </row>
    <row r="75">
      <c r="A75" s="4" t="inlineStr">
        <is>
          <t>Debt instrument, forgiveness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4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remaining amount amortized</t>
        </is>
      </c>
      <c r="B76" s="4" t="inlineStr">
        <is>
          <t xml:space="preserve"> </t>
        </is>
      </c>
      <c r="C76" s="4" t="inlineStr">
        <is>
          <t xml:space="preserve"> </t>
        </is>
      </c>
      <c r="D76" s="4" t="inlineStr">
        <is>
          <t xml:space="preserve"> </t>
        </is>
      </c>
      <c r="E76" s="4" t="inlineStr">
        <is>
          <t xml:space="preserve"> </t>
        </is>
      </c>
      <c r="F76" s="4" t="inlineStr">
        <is>
          <t xml:space="preserve"> </t>
        </is>
      </c>
      <c r="G76" s="6" t="n">
        <v>404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principal re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6" t="n">
        <v>0</v>
      </c>
      <c r="L77" s="6" t="n">
        <v>69000</v>
      </c>
      <c r="M77" s="4" t="inlineStr">
        <is>
          <t xml:space="preserve"> </t>
        </is>
      </c>
      <c r="N77" s="4" t="inlineStr">
        <is>
          <t xml:space="preserve"> </t>
        </is>
      </c>
      <c r="O77" s="4" t="inlineStr">
        <is>
          <t xml:space="preserve"> </t>
        </is>
      </c>
    </row>
  </sheetData>
  <mergeCells count="4">
    <mergeCell ref="A1:A2"/>
    <mergeCell ref="G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Debt - Summary of Balances of Exchangeable Notes (Details) $ in Thousands</t>
        </is>
      </c>
      <c r="B1" s="2" t="inlineStr">
        <is>
          <t>6 Months Ended</t>
        </is>
      </c>
    </row>
    <row r="2">
      <c r="B2" s="2" t="inlineStr">
        <is>
          <t>Jun. 30, 2023 USD ($)</t>
        </is>
      </c>
    </row>
    <row r="3">
      <c r="A3" s="3" t="inlineStr">
        <is>
          <t>Debt Instrument [Line Items]</t>
        </is>
      </c>
      <c r="B3" s="4" t="inlineStr">
        <is>
          <t xml:space="preserve"> </t>
        </is>
      </c>
    </row>
    <row r="4">
      <c r="A4" s="4" t="inlineStr">
        <is>
          <t>Exchangeable Notes, net</t>
        </is>
      </c>
      <c r="B4" s="6" t="n">
        <v>12711</v>
      </c>
    </row>
    <row r="5">
      <c r="A5" s="4" t="inlineStr">
        <is>
          <t>January 2020 $1,000 Exchangeable Notes due January 31, 2025</t>
        </is>
      </c>
      <c r="B5" s="4" t="inlineStr">
        <is>
          <t xml:space="preserve"> </t>
        </is>
      </c>
    </row>
    <row r="6">
      <c r="A6" s="3" t="inlineStr">
        <is>
          <t>Debt Instrument [Line Items]</t>
        </is>
      </c>
      <c r="B6" s="4" t="inlineStr">
        <is>
          <t xml:space="preserve"> </t>
        </is>
      </c>
    </row>
    <row r="7">
      <c r="A7" s="4" t="inlineStr">
        <is>
          <t>Exchangeable Notes</t>
        </is>
      </c>
      <c r="B7" s="5" t="n">
        <v>51588</v>
      </c>
    </row>
    <row r="8">
      <c r="A8" s="4" t="inlineStr">
        <is>
          <t>Exchangeable Notes, Accrued Interest</t>
        </is>
      </c>
      <c r="B8" s="5" t="n">
        <v>5463</v>
      </c>
    </row>
    <row r="9">
      <c r="A9" s="4" t="inlineStr">
        <is>
          <t>September 2020 $1,000 Exchangeable Notes due January 31, 2025</t>
        </is>
      </c>
      <c r="B9" s="4" t="inlineStr">
        <is>
          <t xml:space="preserve"> </t>
        </is>
      </c>
    </row>
    <row r="10">
      <c r="A10" s="3" t="inlineStr">
        <is>
          <t>Debt Instrument [Line Items]</t>
        </is>
      </c>
      <c r="B10" s="4" t="inlineStr">
        <is>
          <t xml:space="preserve"> </t>
        </is>
      </c>
    </row>
    <row r="11">
      <c r="A11" s="4" t="inlineStr">
        <is>
          <t>Exchangeable Notes</t>
        </is>
      </c>
      <c r="B11" s="5" t="n">
        <v>220</v>
      </c>
    </row>
    <row r="12">
      <c r="A12" s="4" t="inlineStr">
        <is>
          <t>Exchangeable Notes, Accrued Interest</t>
        </is>
      </c>
      <c r="B12" s="5" t="n">
        <v>24</v>
      </c>
    </row>
    <row r="13">
      <c r="A13" s="4" t="inlineStr">
        <is>
          <t>Conversion of $1,000 Exchangeable Notes due January 31, 2025</t>
        </is>
      </c>
      <c r="B13" s="4" t="inlineStr">
        <is>
          <t xml:space="preserve"> </t>
        </is>
      </c>
    </row>
    <row r="14">
      <c r="A14" s="3" t="inlineStr">
        <is>
          <t>Debt Instrument [Line Items]</t>
        </is>
      </c>
      <c r="B14" s="4" t="inlineStr">
        <is>
          <t xml:space="preserve"> </t>
        </is>
      </c>
    </row>
    <row r="15">
      <c r="A15" s="4" t="inlineStr">
        <is>
          <t>Exchangeable Notes, Conversion</t>
        </is>
      </c>
      <c r="B15" s="5" t="n">
        <v>-39201</v>
      </c>
    </row>
    <row r="16">
      <c r="A16" s="4" t="inlineStr">
        <is>
          <t>Exchangeable Notes, Accrued Interest Write off</t>
        </is>
      </c>
      <c r="B16" s="5" t="n">
        <v>-2697</v>
      </c>
    </row>
    <row r="17">
      <c r="A17" s="4" t="inlineStr">
        <is>
          <t>2025 Exchangeable Notes</t>
        </is>
      </c>
      <c r="B17" s="4" t="inlineStr">
        <is>
          <t xml:space="preserve"> </t>
        </is>
      </c>
    </row>
    <row r="18">
      <c r="A18" s="3" t="inlineStr">
        <is>
          <t>Debt Instrument [Line Items]</t>
        </is>
      </c>
      <c r="B18" s="4" t="inlineStr">
        <is>
          <t xml:space="preserve"> </t>
        </is>
      </c>
    </row>
    <row r="19">
      <c r="A19" s="4" t="inlineStr">
        <is>
          <t>Exchangeable Notes</t>
        </is>
      </c>
      <c r="B19" s="5" t="n">
        <v>12607</v>
      </c>
    </row>
    <row r="20">
      <c r="A20" s="4" t="inlineStr">
        <is>
          <t>Unamortized discount and debt issuance costs</t>
        </is>
      </c>
      <c r="B20" s="5" t="n">
        <v>-3731</v>
      </c>
    </row>
    <row r="21">
      <c r="A21" s="4" t="inlineStr">
        <is>
          <t>Exchangeable Notes, net</t>
        </is>
      </c>
      <c r="B21" s="5" t="n">
        <v>8876</v>
      </c>
    </row>
    <row r="22">
      <c r="A22" s="4" t="inlineStr">
        <is>
          <t>Exchangeable Notes, Accrued Interest</t>
        </is>
      </c>
      <c r="B22" s="6" t="n">
        <v>27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2132</v>
      </c>
      <c r="E4" s="6" t="n">
        <v>-10235</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6</v>
      </c>
      <c r="E6" s="5" t="n">
        <v>55</v>
      </c>
      <c r="F6" s="6" t="n">
        <v>84</v>
      </c>
    </row>
    <row r="7">
      <c r="A7" s="4" t="inlineStr">
        <is>
          <t>Amortization of intangible asset</t>
        </is>
      </c>
      <c r="B7" s="4" t="inlineStr">
        <is>
          <t xml:space="preserve"> </t>
        </is>
      </c>
      <c r="C7" s="4" t="inlineStr">
        <is>
          <t xml:space="preserve"> </t>
        </is>
      </c>
      <c r="D7" s="5" t="n">
        <v>858</v>
      </c>
      <c r="E7" s="5" t="n">
        <v>858</v>
      </c>
      <c r="F7" s="4" t="inlineStr">
        <is>
          <t xml:space="preserve"> </t>
        </is>
      </c>
    </row>
    <row r="8">
      <c r="A8" s="4" t="inlineStr">
        <is>
          <t>Share-based compensation expense</t>
        </is>
      </c>
      <c r="B8" s="4" t="inlineStr">
        <is>
          <t xml:space="preserve"> </t>
        </is>
      </c>
      <c r="C8" s="4" t="inlineStr">
        <is>
          <t xml:space="preserve"> </t>
        </is>
      </c>
      <c r="D8" s="5" t="n">
        <v>503</v>
      </c>
      <c r="E8" s="5" t="n">
        <v>3879</v>
      </c>
      <c r="F8" s="4" t="inlineStr">
        <is>
          <t xml:space="preserve"> </t>
        </is>
      </c>
    </row>
    <row r="9">
      <c r="A9" s="4" t="inlineStr">
        <is>
          <t>Interest on short-term investments</t>
        </is>
      </c>
      <c r="B9" s="4" t="inlineStr">
        <is>
          <t xml:space="preserve"> </t>
        </is>
      </c>
      <c r="C9" s="4" t="inlineStr">
        <is>
          <t xml:space="preserve"> </t>
        </is>
      </c>
      <c r="D9" s="5" t="n">
        <v>54</v>
      </c>
      <c r="E9" s="5" t="n">
        <v>-123</v>
      </c>
      <c r="F9" s="4" t="inlineStr">
        <is>
          <t xml:space="preserve"> </t>
        </is>
      </c>
    </row>
    <row r="10">
      <c r="A10" s="4" t="inlineStr">
        <is>
          <t>Amortization of debt discount and deferred financing costs</t>
        </is>
      </c>
      <c r="B10" s="4" t="inlineStr">
        <is>
          <t xml:space="preserve"> </t>
        </is>
      </c>
      <c r="C10" s="4" t="inlineStr">
        <is>
          <t xml:space="preserve"> </t>
        </is>
      </c>
      <c r="D10" s="5" t="n">
        <v>1162</v>
      </c>
      <c r="E10" s="5" t="n">
        <v>1157</v>
      </c>
      <c r="F10" s="4" t="inlineStr">
        <is>
          <t xml:space="preserve"> </t>
        </is>
      </c>
    </row>
    <row r="11">
      <c r="A11" s="4" t="inlineStr">
        <is>
          <t>Adjustments to fair value of derivatives</t>
        </is>
      </c>
      <c r="B11" s="6" t="n">
        <v>960</v>
      </c>
      <c r="C11" s="6" t="n">
        <v>-2155</v>
      </c>
      <c r="D11" s="5" t="n">
        <v>1838</v>
      </c>
      <c r="E11" s="5" t="n">
        <v>-7332</v>
      </c>
      <c r="F11" s="4" t="inlineStr">
        <is>
          <t xml:space="preserve"> </t>
        </is>
      </c>
    </row>
    <row r="12">
      <c r="A12" s="4" t="inlineStr">
        <is>
          <t>Other</t>
        </is>
      </c>
      <c r="B12" s="4" t="inlineStr">
        <is>
          <t xml:space="preserve"> </t>
        </is>
      </c>
      <c r="C12" s="4" t="inlineStr">
        <is>
          <t xml:space="preserve"> </t>
        </is>
      </c>
      <c r="D12" s="5" t="n">
        <v>946</v>
      </c>
      <c r="E12" s="5" t="n">
        <v>1894</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s and other current assets</t>
        </is>
      </c>
      <c r="B14" s="4" t="inlineStr">
        <is>
          <t xml:space="preserve"> </t>
        </is>
      </c>
      <c r="C14" s="4" t="inlineStr">
        <is>
          <t xml:space="preserve"> </t>
        </is>
      </c>
      <c r="D14" s="5" t="n">
        <v>-2729</v>
      </c>
      <c r="E14" s="5" t="n">
        <v>-1366</v>
      </c>
      <c r="F14" s="4" t="inlineStr">
        <is>
          <t xml:space="preserve"> </t>
        </is>
      </c>
    </row>
    <row r="15">
      <c r="A15" s="4" t="inlineStr">
        <is>
          <t>Accounts payable</t>
        </is>
      </c>
      <c r="B15" s="4" t="inlineStr">
        <is>
          <t xml:space="preserve"> </t>
        </is>
      </c>
      <c r="C15" s="4" t="inlineStr">
        <is>
          <t xml:space="preserve"> </t>
        </is>
      </c>
      <c r="D15" s="5" t="n">
        <v>942</v>
      </c>
      <c r="E15" s="5" t="n">
        <v>-92</v>
      </c>
      <c r="F15" s="4" t="inlineStr">
        <is>
          <t xml:space="preserve"> </t>
        </is>
      </c>
    </row>
    <row r="16">
      <c r="A16" s="4" t="inlineStr">
        <is>
          <t>Accrued expenses</t>
        </is>
      </c>
      <c r="B16" s="4" t="inlineStr">
        <is>
          <t xml:space="preserve"> </t>
        </is>
      </c>
      <c r="C16" s="4" t="inlineStr">
        <is>
          <t xml:space="preserve"> </t>
        </is>
      </c>
      <c r="D16" s="5" t="n">
        <v>812</v>
      </c>
      <c r="E16" s="5" t="n">
        <v>1797</v>
      </c>
      <c r="F16" s="4" t="inlineStr">
        <is>
          <t xml:space="preserve"> </t>
        </is>
      </c>
    </row>
    <row r="17">
      <c r="A17" s="4" t="inlineStr">
        <is>
          <t>Income taxes</t>
        </is>
      </c>
      <c r="B17" s="4" t="inlineStr">
        <is>
          <t xml:space="preserve"> </t>
        </is>
      </c>
      <c r="C17" s="4" t="inlineStr">
        <is>
          <t xml:space="preserve"> </t>
        </is>
      </c>
      <c r="D17" s="5" t="n">
        <v>302</v>
      </c>
      <c r="E17" s="5" t="n">
        <v>-128</v>
      </c>
      <c r="F17" s="4" t="inlineStr">
        <is>
          <t xml:space="preserve"> </t>
        </is>
      </c>
    </row>
    <row r="18">
      <c r="A18" s="4" t="inlineStr">
        <is>
          <t>Other liabilities</t>
        </is>
      </c>
      <c r="B18" s="4" t="inlineStr">
        <is>
          <t xml:space="preserve"> </t>
        </is>
      </c>
      <c r="C18" s="4" t="inlineStr">
        <is>
          <t xml:space="preserve"> </t>
        </is>
      </c>
      <c r="D18" s="5" t="n">
        <v>-204</v>
      </c>
      <c r="E18" s="5" t="n">
        <v>-443</v>
      </c>
      <c r="F18" s="4" t="inlineStr">
        <is>
          <t xml:space="preserve"> </t>
        </is>
      </c>
    </row>
    <row r="19">
      <c r="A19" s="4" t="inlineStr">
        <is>
          <t>Net cash used in operating activities</t>
        </is>
      </c>
      <c r="B19" s="4" t="inlineStr">
        <is>
          <t xml:space="preserve"> </t>
        </is>
      </c>
      <c r="C19" s="4" t="inlineStr">
        <is>
          <t xml:space="preserve"> </t>
        </is>
      </c>
      <c r="D19" s="5" t="n">
        <v>-17222</v>
      </c>
      <c r="E19" s="5" t="n">
        <v>-9669</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plant and equipment</t>
        </is>
      </c>
      <c r="B21" s="4" t="inlineStr">
        <is>
          <t xml:space="preserve"> </t>
        </is>
      </c>
      <c r="C21" s="4" t="inlineStr">
        <is>
          <t xml:space="preserve"> </t>
        </is>
      </c>
      <c r="D21" s="5" t="n">
        <v>-16</v>
      </c>
      <c r="E21" s="5" t="n">
        <v>-10</v>
      </c>
      <c r="F21" s="4" t="inlineStr">
        <is>
          <t xml:space="preserve"> </t>
        </is>
      </c>
    </row>
    <row r="22">
      <c r="A22" s="4" t="inlineStr">
        <is>
          <t>Purchases of short-term investments</t>
        </is>
      </c>
      <c r="B22" s="4" t="inlineStr">
        <is>
          <t xml:space="preserve"> </t>
        </is>
      </c>
      <c r="C22" s="4" t="inlineStr">
        <is>
          <t xml:space="preserve"> </t>
        </is>
      </c>
      <c r="D22" s="5" t="n">
        <v>-26859</v>
      </c>
      <c r="E22" s="5" t="n">
        <v>-34858</v>
      </c>
      <c r="F22" s="4" t="inlineStr">
        <is>
          <t xml:space="preserve"> </t>
        </is>
      </c>
    </row>
    <row r="23">
      <c r="A23" s="4" t="inlineStr">
        <is>
          <t>Proceeds from sale of short-term investments</t>
        </is>
      </c>
      <c r="B23" s="4" t="inlineStr">
        <is>
          <t xml:space="preserve"> </t>
        </is>
      </c>
      <c r="C23" s="4" t="inlineStr">
        <is>
          <t xml:space="preserve"> </t>
        </is>
      </c>
      <c r="D23" s="5" t="n">
        <v>36328</v>
      </c>
      <c r="E23" s="5" t="n">
        <v>28600</v>
      </c>
      <c r="F23" s="4" t="inlineStr">
        <is>
          <t xml:space="preserve"> </t>
        </is>
      </c>
    </row>
    <row r="24">
      <c r="A24" s="4" t="inlineStr">
        <is>
          <t>Net cash provided by (used in) investing activities</t>
        </is>
      </c>
      <c r="B24" s="4" t="inlineStr">
        <is>
          <t xml:space="preserve"> </t>
        </is>
      </c>
      <c r="C24" s="4" t="inlineStr">
        <is>
          <t xml:space="preserve"> </t>
        </is>
      </c>
      <c r="D24" s="5" t="n">
        <v>9453</v>
      </c>
      <c r="E24" s="5" t="n">
        <v>6268</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long-term debt</t>
        </is>
      </c>
      <c r="B26" s="4" t="inlineStr">
        <is>
          <t xml:space="preserve"> </t>
        </is>
      </c>
      <c r="C26" s="4" t="inlineStr">
        <is>
          <t xml:space="preserve"> </t>
        </is>
      </c>
      <c r="D26" s="4" t="inlineStr">
        <is>
          <t xml:space="preserve"> </t>
        </is>
      </c>
      <c r="E26" s="5" t="n">
        <v>-2251</v>
      </c>
      <c r="F26" s="4" t="inlineStr">
        <is>
          <t xml:space="preserve"> </t>
        </is>
      </c>
    </row>
    <row r="27">
      <c r="A27" s="4" t="inlineStr">
        <is>
          <t>Proceeds from issuance of ordinary shares, net of transaction costs</t>
        </is>
      </c>
      <c r="B27" s="4" t="inlineStr">
        <is>
          <t xml:space="preserve"> </t>
        </is>
      </c>
      <c r="C27" s="4" t="inlineStr">
        <is>
          <t xml:space="preserve"> </t>
        </is>
      </c>
      <c r="D27" s="5" t="n">
        <v>435</v>
      </c>
      <c r="E27" s="4" t="inlineStr">
        <is>
          <t xml:space="preserve"> </t>
        </is>
      </c>
      <c r="F27" s="4" t="inlineStr">
        <is>
          <t xml:space="preserve"> </t>
        </is>
      </c>
    </row>
    <row r="28">
      <c r="A28" s="4" t="inlineStr">
        <is>
          <t>Net cash provided by / (used in) financing activities</t>
        </is>
      </c>
      <c r="B28" s="4" t="inlineStr">
        <is>
          <t xml:space="preserve"> </t>
        </is>
      </c>
      <c r="C28" s="4" t="inlineStr">
        <is>
          <t xml:space="preserve"> </t>
        </is>
      </c>
      <c r="D28" s="5" t="n">
        <v>435</v>
      </c>
      <c r="E28" s="5" t="n">
        <v>-2251</v>
      </c>
      <c r="F28" s="4" t="inlineStr">
        <is>
          <t xml:space="preserve"> </t>
        </is>
      </c>
    </row>
    <row r="29">
      <c r="A29" s="4" t="inlineStr">
        <is>
          <t>Effect of exchange rates on cash and cash equivalents</t>
        </is>
      </c>
      <c r="B29" s="4" t="inlineStr">
        <is>
          <t xml:space="preserve"> </t>
        </is>
      </c>
      <c r="C29" s="4" t="inlineStr">
        <is>
          <t xml:space="preserve"> </t>
        </is>
      </c>
      <c r="D29" s="5" t="n">
        <v>-24</v>
      </c>
      <c r="E29" s="5" t="n">
        <v>-49</v>
      </c>
      <c r="F29" s="4" t="inlineStr">
        <is>
          <t xml:space="preserve"> </t>
        </is>
      </c>
    </row>
    <row r="30">
      <c r="A30" s="4" t="inlineStr">
        <is>
          <t>Net (decrease) / increase in cash, cash equivalents and restricted cash</t>
        </is>
      </c>
      <c r="B30" s="4" t="inlineStr">
        <is>
          <t xml:space="preserve"> </t>
        </is>
      </c>
      <c r="C30" s="4" t="inlineStr">
        <is>
          <t xml:space="preserve"> </t>
        </is>
      </c>
      <c r="D30" s="5" t="n">
        <v>-7358</v>
      </c>
      <c r="E30" s="5" t="n">
        <v>-18237</v>
      </c>
      <c r="F30" s="4" t="inlineStr">
        <is>
          <t xml:space="preserve"> </t>
        </is>
      </c>
    </row>
    <row r="31">
      <c r="A31" s="4" t="inlineStr">
        <is>
          <t>Cash, cash equivalents and restricted cash, at beginning of period</t>
        </is>
      </c>
      <c r="B31" s="4" t="inlineStr">
        <is>
          <t xml:space="preserve"> </t>
        </is>
      </c>
      <c r="C31" s="4" t="inlineStr">
        <is>
          <t xml:space="preserve"> </t>
        </is>
      </c>
      <c r="D31" s="5" t="n">
        <v>21126</v>
      </c>
      <c r="E31" s="5" t="n">
        <v>27510</v>
      </c>
      <c r="F31" s="5" t="n">
        <v>27510</v>
      </c>
    </row>
    <row r="32">
      <c r="A32" s="4" t="inlineStr">
        <is>
          <t>Cash, cash equivalents and restricted cash, at end of period</t>
        </is>
      </c>
      <c r="B32" s="6" t="n">
        <v>13768</v>
      </c>
      <c r="C32" s="6" t="n">
        <v>9273</v>
      </c>
      <c r="D32" s="5" t="n">
        <v>13768</v>
      </c>
      <c r="E32" s="5" t="n">
        <v>9273</v>
      </c>
      <c r="F32" s="6" t="n">
        <v>21126</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tax paid - US</t>
        </is>
      </c>
      <c r="B34" s="4" t="inlineStr">
        <is>
          <t xml:space="preserve"> </t>
        </is>
      </c>
      <c r="C34" s="4" t="inlineStr">
        <is>
          <t xml:space="preserve"> </t>
        </is>
      </c>
      <c r="D34" s="5" t="n">
        <v>11</v>
      </c>
      <c r="E34" s="5" t="n">
        <v>898</v>
      </c>
      <c r="F34" s="4" t="inlineStr">
        <is>
          <t xml:space="preserve"> </t>
        </is>
      </c>
    </row>
    <row r="35">
      <c r="A35" s="4" t="inlineStr">
        <is>
          <t>Interest paid</t>
        </is>
      </c>
      <c r="B35" s="4" t="inlineStr">
        <is>
          <t xml:space="preserve"> </t>
        </is>
      </c>
      <c r="C35" s="4" t="inlineStr">
        <is>
          <t xml:space="preserve"> </t>
        </is>
      </c>
      <c r="D35" s="4" t="inlineStr">
        <is>
          <t xml:space="preserve"> </t>
        </is>
      </c>
      <c r="E35" s="5" t="n">
        <v>22</v>
      </c>
      <c r="F35" s="4" t="inlineStr">
        <is>
          <t xml:space="preserve"> </t>
        </is>
      </c>
    </row>
    <row r="36">
      <c r="A36" s="4" t="inlineStr">
        <is>
          <t>Exchangea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djustments to reconcile net loss to cash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on exchangeable notes - non-cash</t>
        </is>
      </c>
      <c r="B38" s="4" t="inlineStr">
        <is>
          <t xml:space="preserve"> </t>
        </is>
      </c>
      <c r="C38" s="4" t="inlineStr">
        <is>
          <t xml:space="preserve"> </t>
        </is>
      </c>
      <c r="D38" s="6" t="n">
        <v>410</v>
      </c>
      <c r="E38" s="6" t="n">
        <v>410</v>
      </c>
      <c r="F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Debt - Summary of Balances of Exchangeable Notes (Parenthetical) (Details)</t>
        </is>
      </c>
      <c r="B1" s="2" t="inlineStr">
        <is>
          <t>6 Months Ended</t>
        </is>
      </c>
    </row>
    <row r="2">
      <c r="B2" s="2" t="inlineStr">
        <is>
          <t>Jun. 30, 2023 USD ($)</t>
        </is>
      </c>
    </row>
    <row r="3">
      <c r="A3" s="4" t="inlineStr">
        <is>
          <t>January 2020 $1,000 Exchangeable Notes due January 31, 2025</t>
        </is>
      </c>
      <c r="B3" s="4" t="inlineStr">
        <is>
          <t xml:space="preserve"> </t>
        </is>
      </c>
    </row>
    <row r="4">
      <c r="A4" s="3" t="inlineStr">
        <is>
          <t>Debt Instrument [Line Items]</t>
        </is>
      </c>
      <c r="B4" s="4" t="inlineStr">
        <is>
          <t xml:space="preserve"> </t>
        </is>
      </c>
    </row>
    <row r="5">
      <c r="A5" s="4" t="inlineStr">
        <is>
          <t>Debt instrument price per unit</t>
        </is>
      </c>
      <c r="B5" s="6" t="n">
        <v>1000</v>
      </c>
    </row>
    <row r="6">
      <c r="A6" s="4" t="inlineStr">
        <is>
          <t>Debt instrument interest rate</t>
        </is>
      </c>
      <c r="B6" s="9" t="n">
        <v>0.065</v>
      </c>
    </row>
    <row r="7">
      <c r="A7" s="4" t="inlineStr">
        <is>
          <t>Debt instrument maturity date</t>
        </is>
      </c>
      <c r="B7" s="4" t="inlineStr">
        <is>
          <t>Jan. 31,  2025</t>
        </is>
      </c>
    </row>
    <row r="8">
      <c r="A8" s="4" t="inlineStr">
        <is>
          <t>September 2020 $1,000 Exchangeable Notes due January 31, 2025</t>
        </is>
      </c>
      <c r="B8" s="4" t="inlineStr">
        <is>
          <t xml:space="preserve"> </t>
        </is>
      </c>
    </row>
    <row r="9">
      <c r="A9" s="3" t="inlineStr">
        <is>
          <t>Debt Instrument [Line Items]</t>
        </is>
      </c>
      <c r="B9" s="4" t="inlineStr">
        <is>
          <t xml:space="preserve"> </t>
        </is>
      </c>
    </row>
    <row r="10">
      <c r="A10" s="4" t="inlineStr">
        <is>
          <t>Debt instrument price per unit</t>
        </is>
      </c>
      <c r="B10" s="6" t="n">
        <v>1000</v>
      </c>
    </row>
    <row r="11">
      <c r="A11" s="4" t="inlineStr">
        <is>
          <t>Debt instrument interest rate</t>
        </is>
      </c>
      <c r="B11" s="9" t="n">
        <v>0.065</v>
      </c>
    </row>
    <row r="12">
      <c r="A12" s="4" t="inlineStr">
        <is>
          <t>Debt instrument maturity date</t>
        </is>
      </c>
      <c r="B12" s="4" t="inlineStr">
        <is>
          <t>Jan. 31,  2025</t>
        </is>
      </c>
    </row>
    <row r="13">
      <c r="A13" s="4" t="inlineStr">
        <is>
          <t>Conversion of $1,000 Exchangeable Notes due January 31, 2025</t>
        </is>
      </c>
      <c r="B13" s="4" t="inlineStr">
        <is>
          <t xml:space="preserve"> </t>
        </is>
      </c>
    </row>
    <row r="14">
      <c r="A14" s="3" t="inlineStr">
        <is>
          <t>Debt Instrument [Line Items]</t>
        </is>
      </c>
      <c r="B14" s="4" t="inlineStr">
        <is>
          <t xml:space="preserve"> </t>
        </is>
      </c>
    </row>
    <row r="15">
      <c r="A15" s="4" t="inlineStr">
        <is>
          <t>Debt instrument price per unit</t>
        </is>
      </c>
      <c r="B15" s="6" t="n">
        <v>1000</v>
      </c>
    </row>
    <row r="16">
      <c r="A16" s="4" t="inlineStr">
        <is>
          <t>Debt instrument interest rate</t>
        </is>
      </c>
      <c r="B16" s="9" t="n">
        <v>0.065</v>
      </c>
    </row>
    <row r="17">
      <c r="A17" s="4" t="inlineStr">
        <is>
          <t>Debt instrument maturity date</t>
        </is>
      </c>
      <c r="B17" s="4" t="inlineStr">
        <is>
          <t>Jan. 31,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Including Principal Amounts owed to RLN Holders (Details) $ in Thousands</t>
        </is>
      </c>
      <c r="B1" s="2" t="inlineStr">
        <is>
          <t>Jun. 30, 2023 USD ($)</t>
        </is>
      </c>
    </row>
    <row r="2">
      <c r="A2" s="3" t="inlineStr">
        <is>
          <t>Debt Disclosure [Abstract]</t>
        </is>
      </c>
      <c r="B2" s="4" t="inlineStr">
        <is>
          <t xml:space="preserve"> </t>
        </is>
      </c>
    </row>
    <row r="3">
      <c r="A3" s="4" t="inlineStr">
        <is>
          <t>2025</t>
        </is>
      </c>
      <c r="B3" s="6" t="n">
        <v>12607</v>
      </c>
    </row>
    <row r="4">
      <c r="A4" s="4" t="inlineStr">
        <is>
          <t>Thereafter</t>
        </is>
      </c>
      <c r="B4" s="5" t="n">
        <v>104</v>
      </c>
    </row>
    <row r="5">
      <c r="A5" s="4" t="inlineStr">
        <is>
          <t>Total</t>
        </is>
      </c>
      <c r="B5" s="6" t="n">
        <v>12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Royalty-Linked Notes - Additional Information (Details) - Royalty-Linked Notes</t>
        </is>
      </c>
      <c r="D1" s="2" t="inlineStr">
        <is>
          <t>6 Months Ended</t>
        </is>
      </c>
    </row>
    <row r="2">
      <c r="B2" s="2" t="inlineStr">
        <is>
          <t>Sep. 08, 2020 Debtinstrument</t>
        </is>
      </c>
      <c r="C2" s="2" t="inlineStr">
        <is>
          <t>Jan. 21, 2020 Debtinstrument</t>
        </is>
      </c>
      <c r="D2" s="2" t="inlineStr">
        <is>
          <t>Jun. 30, 2023 USD ($) UsdRln</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 xml:space="preserve"> </t>
        </is>
      </c>
      <c r="D4" s="4" t="inlineStr">
        <is>
          <t>Dec. 31,  2045</t>
        </is>
      </c>
    </row>
    <row r="5">
      <c r="A5" s="4" t="inlineStr">
        <is>
          <t>Debt instrument outstanding portion | UsdRln</t>
        </is>
      </c>
      <c r="B5" s="4" t="inlineStr">
        <is>
          <t xml:space="preserve"> </t>
        </is>
      </c>
      <c r="C5" s="4" t="inlineStr">
        <is>
          <t xml:space="preserve"> </t>
        </is>
      </c>
      <c r="D5" s="8" t="n">
        <v>0.04</v>
      </c>
    </row>
    <row r="6">
      <c r="A6" s="4" t="inlineStr">
        <is>
          <t>Aggregate amount payable per unit | $</t>
        </is>
      </c>
      <c r="B6" s="4" t="inlineStr">
        <is>
          <t xml:space="preserve"> </t>
        </is>
      </c>
      <c r="C6" s="4" t="inlineStr">
        <is>
          <t xml:space="preserve"> </t>
        </is>
      </c>
      <c r="D6" s="6" t="n">
        <v>160</v>
      </c>
    </row>
    <row r="7">
      <c r="A7" s="4" t="inlineStr">
        <is>
          <t>Debt instrument, aggregate potential payment capped rate</t>
        </is>
      </c>
      <c r="B7" s="4" t="inlineStr">
        <is>
          <t xml:space="preserve"> </t>
        </is>
      </c>
      <c r="C7" s="4" t="inlineStr">
        <is>
          <t xml:space="preserve"> </t>
        </is>
      </c>
      <c r="D7" s="4" t="inlineStr">
        <is>
          <t>4,000</t>
        </is>
      </c>
    </row>
    <row r="8">
      <c r="A8" s="4" t="inlineStr">
        <is>
          <t>Private Plac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debt instruments issued</t>
        </is>
      </c>
      <c r="B10" s="4" t="inlineStr">
        <is>
          <t xml:space="preserve"> </t>
        </is>
      </c>
      <c r="C10" s="5" t="n">
        <v>2579400</v>
      </c>
      <c r="D10" s="4" t="inlineStr">
        <is>
          <t xml:space="preserve"> </t>
        </is>
      </c>
    </row>
    <row r="11">
      <c r="A11" s="4" t="inlineStr">
        <is>
          <t>Rights Offerin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debt instruments issued</t>
        </is>
      </c>
      <c r="B13" s="5" t="n">
        <v>11000</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oyalty Linked Notes - Summary of Royalty-Linked Notes (Details) - USD ($) $ in Thousands</t>
        </is>
      </c>
      <c r="B1" s="2" t="inlineStr">
        <is>
          <t>35 Months Ended</t>
        </is>
      </c>
      <c r="C1" s="2" t="inlineStr">
        <is>
          <t>41 Months Ended</t>
        </is>
      </c>
    </row>
    <row r="2">
      <c r="B2" s="2" t="inlineStr">
        <is>
          <t>Dec. 31, 2022</t>
        </is>
      </c>
      <c r="C2" s="2" t="inlineStr">
        <is>
          <t>Jun. 30, 2023</t>
        </is>
      </c>
    </row>
    <row r="3">
      <c r="A3" s="3" t="inlineStr">
        <is>
          <t>Royalty Linked Notes [Abstract]</t>
        </is>
      </c>
      <c r="B3" s="4" t="inlineStr">
        <is>
          <t xml:space="preserve"> </t>
        </is>
      </c>
      <c r="C3" s="4" t="inlineStr">
        <is>
          <t xml:space="preserve"> </t>
        </is>
      </c>
    </row>
    <row r="4">
      <c r="A4" s="4" t="inlineStr">
        <is>
          <t>Total liability related to the sale of future royalties</t>
        </is>
      </c>
      <c r="B4" s="6" t="n">
        <v>10990</v>
      </c>
      <c r="C4" s="6" t="n">
        <v>10990</v>
      </c>
    </row>
    <row r="5">
      <c r="A5" s="4" t="inlineStr">
        <is>
          <t>Liability related to the sale of future royalties, arising from the Rights Offering</t>
        </is>
      </c>
      <c r="B5" s="5" t="n">
        <v>51</v>
      </c>
      <c r="C5" s="5" t="n">
        <v>51</v>
      </c>
    </row>
    <row r="6">
      <c r="A6" s="4" t="inlineStr">
        <is>
          <t>Amortization of discount and debt issuance costs</t>
        </is>
      </c>
      <c r="B6" s="5" t="n">
        <v>3666</v>
      </c>
      <c r="C6" s="5" t="n">
        <v>3666</v>
      </c>
    </row>
    <row r="7">
      <c r="A7" s="4" t="inlineStr">
        <is>
          <t>Adjustments to fair value</t>
        </is>
      </c>
      <c r="B7" s="5" t="n">
        <v>3665</v>
      </c>
      <c r="C7" s="5" t="n">
        <v>5544</v>
      </c>
    </row>
    <row r="8">
      <c r="A8" s="4" t="inlineStr">
        <is>
          <t>Total liability related to the sale of future royalties</t>
        </is>
      </c>
      <c r="B8" s="5" t="n">
        <v>18372</v>
      </c>
      <c r="C8" s="5" t="n">
        <v>20251</v>
      </c>
    </row>
    <row r="9">
      <c r="A9" s="4" t="inlineStr">
        <is>
          <t>Long-term Portion</t>
        </is>
      </c>
      <c r="B9" s="6" t="n">
        <v>18372</v>
      </c>
      <c r="C9" s="6" t="n">
        <v>202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80" customWidth="1" min="13" max="13"/>
    <col width="40" customWidth="1" min="14" max="14"/>
    <col width="31" customWidth="1" min="15" max="15"/>
    <col width="32" customWidth="1" min="16" max="16"/>
    <col width="25" customWidth="1" min="17" max="17"/>
    <col width="25" customWidth="1" min="18" max="18"/>
    <col width="32" customWidth="1" min="19" max="19"/>
  </cols>
  <sheetData>
    <row r="1">
      <c r="A1" s="1" t="inlineStr">
        <is>
          <t>Shareholders' Equity - Additional Information (Details)</t>
        </is>
      </c>
      <c r="L1" s="2" t="inlineStr">
        <is>
          <t>1 Months Ended</t>
        </is>
      </c>
      <c r="M1" s="2" t="inlineStr">
        <is>
          <t>6 Months Ended</t>
        </is>
      </c>
      <c r="N1" s="2" t="inlineStr">
        <is>
          <t>29 Months Ended</t>
        </is>
      </c>
    </row>
    <row r="2">
      <c r="B2" s="2" t="inlineStr">
        <is>
          <t>Oct. 17, 2022 USD ($)</t>
        </is>
      </c>
      <c r="C2" s="2" t="inlineStr">
        <is>
          <t>Oct. 07, 2022 USD ($) $ / shares</t>
        </is>
      </c>
      <c r="D2" s="2" t="inlineStr">
        <is>
          <t>Feb. 12, 2021 $ / shares shares</t>
        </is>
      </c>
      <c r="E2" s="2" t="inlineStr">
        <is>
          <t>Feb. 10, 2021 $ / shares shares</t>
        </is>
      </c>
      <c r="F2" s="2" t="inlineStr">
        <is>
          <t>Feb. 08, 2021 $ / shares shares</t>
        </is>
      </c>
      <c r="G2" s="2" t="inlineStr">
        <is>
          <t>Oct. 31, 2020 $ / shares shares</t>
        </is>
      </c>
      <c r="H2" s="2" t="inlineStr">
        <is>
          <t>Oct. 27, 2020 $ / shares shares</t>
        </is>
      </c>
      <c r="I2" s="2" t="inlineStr">
        <is>
          <t>Jul. 02, 2020 $ / shares shares</t>
        </is>
      </c>
      <c r="J2" s="2" t="inlineStr">
        <is>
          <t>Jun. 05, 2020 $ / shares shares</t>
        </is>
      </c>
      <c r="K2" s="2" t="inlineStr">
        <is>
          <t>Jun. 03, 2020 $ / shares shares</t>
        </is>
      </c>
      <c r="L2" s="2" t="inlineStr">
        <is>
          <t>Jun. 30, 2020 $ / shares shares</t>
        </is>
      </c>
      <c r="M2" s="2" t="inlineStr">
        <is>
          <t>Jun. 30, 2023 USD ($) Vote $ / shares shares</t>
        </is>
      </c>
      <c r="N2" s="2" t="inlineStr">
        <is>
          <t>Jun. 30, 2023 USD ($) $ / shares shares</t>
        </is>
      </c>
      <c r="O2" s="2" t="inlineStr">
        <is>
          <t>May 03, 2023 $ / shares shares</t>
        </is>
      </c>
      <c r="P2" s="2" t="inlineStr">
        <is>
          <t>Dec. 31, 2022 $ / shares shares</t>
        </is>
      </c>
      <c r="Q2" s="2" t="inlineStr">
        <is>
          <t>Aug. 17, 2022 $ / shares</t>
        </is>
      </c>
      <c r="R2" s="2" t="inlineStr">
        <is>
          <t>Jun. 30, 2022 $ / shares</t>
        </is>
      </c>
      <c r="S2" s="2" t="inlineStr">
        <is>
          <t>Apr. 27,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028403</v>
      </c>
      <c r="N4" s="5" t="n">
        <v>13028403</v>
      </c>
      <c r="O4" s="4" t="inlineStr">
        <is>
          <t xml:space="preserve"> </t>
        </is>
      </c>
      <c r="P4" s="5" t="n">
        <v>12598641</v>
      </c>
      <c r="Q4" s="4" t="inlineStr">
        <is>
          <t xml:space="preserve"> </t>
        </is>
      </c>
      <c r="R4" s="4" t="inlineStr">
        <is>
          <t xml:space="preserve"> </t>
        </is>
      </c>
      <c r="S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c r="N5" s="7" t="n">
        <v>0.01</v>
      </c>
      <c r="O5" s="7" t="n">
        <v>0.01</v>
      </c>
      <c r="P5" s="7" t="n">
        <v>0.01</v>
      </c>
      <c r="Q5" s="7" t="n">
        <v>0.01</v>
      </c>
      <c r="R5" s="7" t="n">
        <v>0.01</v>
      </c>
      <c r="S5" s="4" t="inlineStr">
        <is>
          <t xml:space="preserve"> </t>
        </is>
      </c>
    </row>
    <row r="6">
      <c r="A6" s="4" t="inlineStr">
        <is>
          <t>Proceeds from registered direct offerings, net of 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3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rdinary shares,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0000000</v>
      </c>
      <c r="N7" s="5" t="n">
        <v>80000000</v>
      </c>
      <c r="O7" s="4" t="inlineStr">
        <is>
          <t xml:space="preserve"> </t>
        </is>
      </c>
      <c r="P7" s="5" t="n">
        <v>20000000</v>
      </c>
      <c r="Q7" s="4" t="inlineStr">
        <is>
          <t xml:space="preserve"> </t>
        </is>
      </c>
      <c r="R7" s="4" t="inlineStr">
        <is>
          <t xml:space="preserve"> </t>
        </is>
      </c>
      <c r="S7" s="4" t="inlineStr">
        <is>
          <t xml:space="preserve"> </t>
        </is>
      </c>
    </row>
    <row r="8">
      <c r="A8" s="4" t="inlineStr">
        <is>
          <t>Increase to authorized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0000000</v>
      </c>
      <c r="P8" s="4" t="inlineStr">
        <is>
          <t xml:space="preserve"> </t>
        </is>
      </c>
      <c r="Q8" s="4" t="inlineStr">
        <is>
          <t xml:space="preserve"> </t>
        </is>
      </c>
      <c r="R8" s="4" t="inlineStr">
        <is>
          <t xml:space="preserve"> </t>
        </is>
      </c>
      <c r="S8" s="4" t="inlineStr">
        <is>
          <t xml:space="preserve"> </t>
        </is>
      </c>
    </row>
    <row r="9">
      <c r="A9" s="4" t="inlineStr">
        <is>
          <t>Number of vote per common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rights and pre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The holders of ordinary shares currently have preemptive rights over 60,000,000 ordinary shares and no preemptive or other subscription rights over 20,000,00 ordinary shares. There are no redemption or sinking fund provisions with respect to the authorized ordinary share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with preemptiv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0000000</v>
      </c>
      <c r="N11" s="5" t="n">
        <v>600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ordinary shares not have preemptive or other subscrip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0000</v>
      </c>
      <c r="N12" s="5" t="n">
        <v>20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uthorized amount for sale of stock | $</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designated preferred shares,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1</v>
      </c>
      <c r="N14" s="7" t="n">
        <v>0.01</v>
      </c>
      <c r="O14" s="4" t="inlineStr">
        <is>
          <t xml:space="preserve"> </t>
        </is>
      </c>
      <c r="P14" s="7" t="n">
        <v>0.01</v>
      </c>
      <c r="Q14" s="4" t="inlineStr">
        <is>
          <t xml:space="preserve"> </t>
        </is>
      </c>
      <c r="R14" s="4" t="inlineStr">
        <is>
          <t xml:space="preserve"> </t>
        </is>
      </c>
      <c r="S14" s="4" t="inlineStr">
        <is>
          <t xml:space="preserve"> </t>
        </is>
      </c>
    </row>
    <row r="15">
      <c r="A15" s="4" t="inlineStr">
        <is>
          <t>Undesignated preferred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0000</v>
      </c>
      <c r="N15" s="5" t="n">
        <v>100000000</v>
      </c>
      <c r="O15" s="4" t="inlineStr">
        <is>
          <t xml:space="preserve"> </t>
        </is>
      </c>
      <c r="P15" s="5" t="n">
        <v>100000000</v>
      </c>
      <c r="Q15" s="4" t="inlineStr">
        <is>
          <t xml:space="preserve"> </t>
        </is>
      </c>
      <c r="R15" s="4" t="inlineStr">
        <is>
          <t xml:space="preserve"> </t>
        </is>
      </c>
      <c r="S15" s="4" t="inlineStr">
        <is>
          <t xml:space="preserve"> </t>
        </is>
      </c>
    </row>
    <row r="16">
      <c r="A16" s="4" t="inlineStr">
        <is>
          <t>Undesignated preferr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5" t="n">
        <v>0</v>
      </c>
      <c r="O16" s="4" t="inlineStr">
        <is>
          <t xml:space="preserve"> </t>
        </is>
      </c>
      <c r="P16" s="5" t="n">
        <v>0</v>
      </c>
      <c r="Q16" s="4" t="inlineStr">
        <is>
          <t xml:space="preserve"> </t>
        </is>
      </c>
      <c r="R16" s="4" t="inlineStr">
        <is>
          <t xml:space="preserve"> </t>
        </is>
      </c>
      <c r="S16" s="4" t="inlineStr">
        <is>
          <t xml:space="preserve"> </t>
        </is>
      </c>
    </row>
    <row r="17">
      <c r="A17" s="4" t="inlineStr">
        <is>
          <t>Undesignated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designated preferred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1</v>
      </c>
      <c r="N19" s="7" t="n">
        <v>0.01</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designated preferred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000</v>
      </c>
      <c r="N20" s="5" t="n">
        <v>1000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signate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designated preferred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5" t="n">
        <v>0</v>
      </c>
      <c r="O23" s="4" t="inlineStr">
        <is>
          <t xml:space="preserve"> </t>
        </is>
      </c>
      <c r="P23" s="5" t="n">
        <v>0</v>
      </c>
      <c r="Q23" s="4" t="inlineStr">
        <is>
          <t xml:space="preserve"> </t>
        </is>
      </c>
      <c r="R23" s="4" t="inlineStr">
        <is>
          <t xml:space="preserve"> </t>
        </is>
      </c>
      <c r="S23" s="4" t="inlineStr">
        <is>
          <t xml:space="preserve"> </t>
        </is>
      </c>
    </row>
    <row r="24">
      <c r="A24" s="4" t="inlineStr">
        <is>
          <t>Silicon Valley Bank and Life Sciences Fund II LLC | Series B 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purchase convertible preferred shares/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9890</v>
      </c>
      <c r="N26" s="5" t="n">
        <v>19890</v>
      </c>
      <c r="O26" s="4" t="inlineStr">
        <is>
          <t xml:space="preserve"> </t>
        </is>
      </c>
      <c r="P26" s="4" t="inlineStr">
        <is>
          <t xml:space="preserve"> </t>
        </is>
      </c>
      <c r="Q26" s="4" t="inlineStr">
        <is>
          <t xml:space="preserve"> </t>
        </is>
      </c>
      <c r="R26" s="4" t="inlineStr">
        <is>
          <t xml:space="preserve"> </t>
        </is>
      </c>
      <c r="S26" s="5" t="n">
        <v>19890</v>
      </c>
    </row>
    <row r="27">
      <c r="A27" s="4" t="inlineStr">
        <is>
          <t>Warrants to purchase ordinary share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282.75</v>
      </c>
      <c r="N27" s="7" t="n">
        <v>282.75</v>
      </c>
      <c r="O27" s="4" t="inlineStr">
        <is>
          <t xml:space="preserve"> </t>
        </is>
      </c>
      <c r="P27" s="4" t="inlineStr">
        <is>
          <t xml:space="preserve"> </t>
        </is>
      </c>
      <c r="Q27" s="4" t="inlineStr">
        <is>
          <t xml:space="preserve"> </t>
        </is>
      </c>
      <c r="R27" s="4" t="inlineStr">
        <is>
          <t xml:space="preserve"> </t>
        </is>
      </c>
      <c r="S27" s="7" t="n">
        <v>282.75</v>
      </c>
    </row>
    <row r="28">
      <c r="A28" s="4" t="inlineStr">
        <is>
          <t>Exchangea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rdinary shares,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592555</v>
      </c>
      <c r="N30" s="5" t="n">
        <v>3592555</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principal amount of exchangeable not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9201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607000</v>
      </c>
      <c r="N32" s="6" t="n">
        <v>12607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convertible preferred shares/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326</v>
      </c>
      <c r="N35" s="5" t="n">
        <v>1326</v>
      </c>
      <c r="O35" s="4" t="inlineStr">
        <is>
          <t xml:space="preserve"> </t>
        </is>
      </c>
      <c r="P35" s="4" t="inlineStr">
        <is>
          <t xml:space="preserve"> </t>
        </is>
      </c>
      <c r="Q35" s="4" t="inlineStr">
        <is>
          <t xml:space="preserve"> </t>
        </is>
      </c>
      <c r="R35" s="4" t="inlineStr">
        <is>
          <t xml:space="preserve"> </t>
        </is>
      </c>
      <c r="S35" s="5" t="n">
        <v>1326</v>
      </c>
    </row>
    <row r="36">
      <c r="A36" s="4" t="inlineStr">
        <is>
          <t>Sales Agreement With H.C. Wainw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rdinary shares, par value | $ / shares</t>
        </is>
      </c>
      <c r="B38" s="4" t="inlineStr">
        <is>
          <t xml:space="preserve"> </t>
        </is>
      </c>
      <c r="C38" s="7"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ales Agreement With H.C. Wainwrigh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y offer and sell ordinary shares for aggregate gross sales proceeds | $</t>
        </is>
      </c>
      <c r="B41" s="4" t="inlineStr">
        <is>
          <t xml:space="preserve"> </t>
        </is>
      </c>
      <c r="C41" s="6" t="n">
        <v>16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ctober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ceeds from warrants being exercis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88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392701</v>
      </c>
      <c r="N45" s="5" t="n">
        <v>1392701</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to purchase convertible preferred shares/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5" t="n">
        <v>12564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to purchase ordinary shares,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11" t="n">
        <v>12.1875</v>
      </c>
      <c r="H47" s="7" t="n">
        <v>9.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expir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Oct. 22,  2025</t>
        </is>
      </c>
      <c r="H48" s="4" t="inlineStr">
        <is>
          <t>Oct. 27,  2025</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ordinary shares issued to purchase warrants</t>
        </is>
      </c>
      <c r="B49" s="4" t="inlineStr">
        <is>
          <t xml:space="preserve"> </t>
        </is>
      </c>
      <c r="C49" s="4" t="inlineStr">
        <is>
          <t xml:space="preserve"> </t>
        </is>
      </c>
      <c r="D49" s="4" t="inlineStr">
        <is>
          <t xml:space="preserve"> </t>
        </is>
      </c>
      <c r="E49" s="4" t="inlineStr">
        <is>
          <t xml:space="preserve"> </t>
        </is>
      </c>
      <c r="F49" s="4" t="inlineStr">
        <is>
          <t xml:space="preserve"> </t>
        </is>
      </c>
      <c r="G49" s="14" t="n">
        <v>0.0700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ctober Offer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s to purchase convertible preferred shares/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4615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ebruary Underwritten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warrants being exercise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46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333</v>
      </c>
      <c r="N56" s="5" t="n">
        <v>25333</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to purchase ordinary shares, exercise price | $ / shares</t>
        </is>
      </c>
      <c r="B57" s="4" t="inlineStr">
        <is>
          <t xml:space="preserve"> </t>
        </is>
      </c>
      <c r="C57" s="4" t="inlineStr">
        <is>
          <t xml:space="preserve"> </t>
        </is>
      </c>
      <c r="D57" s="4" t="inlineStr">
        <is>
          <t xml:space="preserve"> </t>
        </is>
      </c>
      <c r="E57" s="11" t="n">
        <v>21.5625</v>
      </c>
      <c r="F57" s="11" t="n">
        <v>21.56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ffering closing date</t>
        </is>
      </c>
      <c r="B58" s="4" t="inlineStr">
        <is>
          <t xml:space="preserve"> </t>
        </is>
      </c>
      <c r="C58" s="4" t="inlineStr">
        <is>
          <t xml:space="preserve"> </t>
        </is>
      </c>
      <c r="D58" s="4" t="inlineStr">
        <is>
          <t xml:space="preserve"> </t>
        </is>
      </c>
      <c r="E58" s="4" t="inlineStr">
        <is>
          <t>Feb. 10,  2021</t>
        </is>
      </c>
      <c r="F58" s="4" t="inlineStr">
        <is>
          <t>Feb.  08,  2021</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ditional ordinary shares that can be purchased by underwriter</t>
        </is>
      </c>
      <c r="B59" s="4" t="inlineStr">
        <is>
          <t xml:space="preserve"> </t>
        </is>
      </c>
      <c r="C59" s="4" t="inlineStr">
        <is>
          <t xml:space="preserve"> </t>
        </is>
      </c>
      <c r="D59" s="4" t="inlineStr">
        <is>
          <t xml:space="preserve"> </t>
        </is>
      </c>
      <c r="E59" s="5" t="n">
        <v>34782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expiry date</t>
        </is>
      </c>
      <c r="B60" s="4" t="inlineStr">
        <is>
          <t xml:space="preserve"> </t>
        </is>
      </c>
      <c r="C60" s="4" t="inlineStr">
        <is>
          <t xml:space="preserve"> </t>
        </is>
      </c>
      <c r="D60" s="4" t="inlineStr">
        <is>
          <t xml:space="preserve"> </t>
        </is>
      </c>
      <c r="E60" s="4" t="inlineStr">
        <is>
          <t>Feb.  03,  2026</t>
        </is>
      </c>
      <c r="F60" s="4" t="inlineStr">
        <is>
          <t>Feb.  03,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ordinary shares issued to purchase warrants</t>
        </is>
      </c>
      <c r="B61" s="4" t="inlineStr">
        <is>
          <t xml:space="preserve"> </t>
        </is>
      </c>
      <c r="C61" s="4" t="inlineStr">
        <is>
          <t xml:space="preserve"> </t>
        </is>
      </c>
      <c r="D61" s="4" t="inlineStr">
        <is>
          <t xml:space="preserve"> </t>
        </is>
      </c>
      <c r="E61" s="14" t="n">
        <v>0.07000000000000001</v>
      </c>
      <c r="F61" s="14" t="n">
        <v>0.0700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ebruary Underwritten Offering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to purchase convertible preferred shares/ordinary shares</t>
        </is>
      </c>
      <c r="B64" s="4" t="inlineStr">
        <is>
          <t xml:space="preserve"> </t>
        </is>
      </c>
      <c r="C64" s="4" t="inlineStr">
        <is>
          <t xml:space="preserve"> </t>
        </is>
      </c>
      <c r="D64" s="4" t="inlineStr">
        <is>
          <t xml:space="preserve"> </t>
        </is>
      </c>
      <c r="E64" s="5" t="n">
        <v>24347</v>
      </c>
      <c r="F64" s="5" t="n">
        <v>1623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vate Placement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to purchase convertible preferred shares/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386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to purchase ordinary shares,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31.5465</v>
      </c>
      <c r="K68" s="7" t="n">
        <v>24.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s expir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Dec.  05,  2025</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ordinary shares issued to purchas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4" t="n">
        <v>0.070000000000000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vate Placement | Securities Purchase Agree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to purchase convertible preferred shares/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99057</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vate Placement | June 30 SP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ceeds from warrants being exercis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796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84317</v>
      </c>
      <c r="N77" s="5" t="n">
        <v>84317</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to purchase convertible preferred shares/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573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to purchase ordinary share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27.7965</v>
      </c>
      <c r="J79" s="4" t="inlineStr">
        <is>
          <t xml:space="preserve"> </t>
        </is>
      </c>
      <c r="K79" s="4" t="inlineStr">
        <is>
          <t xml:space="preserve"> </t>
        </is>
      </c>
      <c r="L79" s="7" t="n">
        <v>21.3</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expir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Jun. 30,  2025</t>
        </is>
      </c>
      <c r="J80" s="4" t="inlineStr">
        <is>
          <t xml:space="preserve"> </t>
        </is>
      </c>
      <c r="K80" s="4" t="inlineStr">
        <is>
          <t xml:space="preserve"> </t>
        </is>
      </c>
      <c r="L80" s="4" t="inlineStr">
        <is>
          <t>Jan.  02,  2026</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centage of ordinary shares issued to purchas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4" t="n">
        <v>0.070000000000000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vate Placement | June 30 SPA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s to purchase convertible preferred shares/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1242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vate Placement | Exchangea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ggregate principal amount of exchangeable not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9201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t-the-marke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ffering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1.27</v>
      </c>
      <c r="N90" s="7" t="n">
        <v>1.27</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oceeds from registered direct offerings, net of transaction cos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ordinary shares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5576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to Purchase 19,890 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expir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Apr. 27,  2028</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ebruary Registered Direc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to purchase ordinary shares, exercise price | $ / shares</t>
        </is>
      </c>
      <c r="B98" s="4" t="inlineStr">
        <is>
          <t xml:space="preserve"> </t>
        </is>
      </c>
      <c r="C98" s="4" t="inlineStr">
        <is>
          <t xml:space="preserve"> </t>
        </is>
      </c>
      <c r="D98" s="7" t="n">
        <v>3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ffering closing date</t>
        </is>
      </c>
      <c r="B99" s="4" t="inlineStr">
        <is>
          <t xml:space="preserve"> </t>
        </is>
      </c>
      <c r="C99" s="4" t="inlineStr">
        <is>
          <t xml:space="preserve"> </t>
        </is>
      </c>
      <c r="D99" s="4" t="inlineStr">
        <is>
          <t>Feb. 12,  2021</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s expiry date</t>
        </is>
      </c>
      <c r="B100" s="4" t="inlineStr">
        <is>
          <t xml:space="preserve"> </t>
        </is>
      </c>
      <c r="C100" s="4" t="inlineStr">
        <is>
          <t xml:space="preserve"> </t>
        </is>
      </c>
      <c r="D100" s="4" t="inlineStr">
        <is>
          <t>Feb.  09,  2026</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centage of ordinary shares issued to purchase warrants</t>
        </is>
      </c>
      <c r="B101" s="4" t="inlineStr">
        <is>
          <t xml:space="preserve"> </t>
        </is>
      </c>
      <c r="C101" s="4" t="inlineStr">
        <is>
          <t xml:space="preserve"> </t>
        </is>
      </c>
      <c r="D101" s="14" t="n">
        <v>0.0700000000000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ebruary Registered Direct Offering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to purchase convertible preferred shares/ordinary shares</t>
        </is>
      </c>
      <c r="B104" s="4" t="inlineStr">
        <is>
          <t xml:space="preserve"> </t>
        </is>
      </c>
      <c r="C104" s="4" t="inlineStr">
        <is>
          <t xml:space="preserve"> </t>
        </is>
      </c>
      <c r="D104" s="5" t="n">
        <v>8166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80" customWidth="1" min="10" max="10"/>
    <col width="25" customWidth="1" min="11" max="11"/>
    <col width="14" customWidth="1" min="12" max="12"/>
    <col width="14" customWidth="1" min="13" max="13"/>
    <col width="14" customWidth="1" min="14" max="14"/>
  </cols>
  <sheetData>
    <row r="1">
      <c r="A1" s="1" t="inlineStr">
        <is>
          <t>Share-Based Compensation - Additional Information (Details) - USD ($) $ in Thousands</t>
        </is>
      </c>
      <c r="H1" s="2" t="inlineStr">
        <is>
          <t>3 Months Ended</t>
        </is>
      </c>
      <c r="J1" s="2" t="inlineStr">
        <is>
          <t>6 Months Ended</t>
        </is>
      </c>
    </row>
    <row r="2">
      <c r="B2" s="2" t="inlineStr">
        <is>
          <t>Nov. 24, 2021</t>
        </is>
      </c>
      <c r="C2" s="2" t="inlineStr">
        <is>
          <t>Jun. 22, 2021</t>
        </is>
      </c>
      <c r="D2" s="2" t="inlineStr">
        <is>
          <t>Jun. 10, 2020</t>
        </is>
      </c>
      <c r="E2" s="2" t="inlineStr">
        <is>
          <t>Feb. 14, 2020</t>
        </is>
      </c>
      <c r="F2" s="2" t="inlineStr">
        <is>
          <t>Dec. 05, 2018</t>
        </is>
      </c>
      <c r="G2" s="2" t="inlineStr">
        <is>
          <t>May 18, 2017</t>
        </is>
      </c>
      <c r="H2" s="2" t="inlineStr">
        <is>
          <t>Jun. 30, 2023</t>
        </is>
      </c>
      <c r="I2" s="2" t="inlineStr">
        <is>
          <t>Jun. 30, 2022</t>
        </is>
      </c>
      <c r="J2" s="2" t="inlineStr">
        <is>
          <t>Jun. 30, 2023</t>
        </is>
      </c>
      <c r="K2" s="2" t="inlineStr">
        <is>
          <t>Jun. 30, 2022</t>
        </is>
      </c>
      <c r="L2" s="2" t="inlineStr">
        <is>
          <t>Jun. 23, 2021</t>
        </is>
      </c>
      <c r="M2" s="2" t="inlineStr">
        <is>
          <t>Mar. 14, 2018</t>
        </is>
      </c>
      <c r="N2" s="2" t="inlineStr">
        <is>
          <t>Nov. 18,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7500</v>
      </c>
      <c r="K4" s="4" t="inlineStr">
        <is>
          <t xml:space="preserve"> </t>
        </is>
      </c>
      <c r="L4" s="4" t="inlineStr">
        <is>
          <t xml:space="preserve"> </t>
        </is>
      </c>
      <c r="M4" s="4" t="inlineStr">
        <is>
          <t xml:space="preserve"> </t>
        </is>
      </c>
      <c r="N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 years</t>
        </is>
      </c>
      <c r="K5" s="4" t="inlineStr">
        <is>
          <t xml:space="preserve"> </t>
        </is>
      </c>
      <c r="L5" s="4" t="inlineStr">
        <is>
          <t xml:space="preserve"> </t>
        </is>
      </c>
      <c r="M5" s="4" t="inlineStr">
        <is>
          <t xml:space="preserve"> </t>
        </is>
      </c>
      <c r="N5" s="4" t="inlineStr">
        <is>
          <t xml:space="preserve"> </t>
        </is>
      </c>
    </row>
    <row r="6">
      <c r="A6" s="4" t="inlineStr">
        <is>
          <t>Employees and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vested employee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49235</v>
      </c>
      <c r="I8" s="5" t="n">
        <v>953721</v>
      </c>
      <c r="J8" s="5" t="n">
        <v>949235</v>
      </c>
      <c r="K8" s="5" t="n">
        <v>953721</v>
      </c>
      <c r="L8" s="4" t="inlineStr">
        <is>
          <t xml:space="preserve"> </t>
        </is>
      </c>
      <c r="M8" s="4" t="inlineStr">
        <is>
          <t xml:space="preserve"> </t>
        </is>
      </c>
      <c r="N8" s="4" t="inlineStr">
        <is>
          <t xml:space="preserve"> </t>
        </is>
      </c>
    </row>
    <row r="9">
      <c r="A9" s="4" t="inlineStr">
        <is>
          <t>Employees and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57500</v>
      </c>
      <c r="K11" s="5" t="n">
        <v>152456</v>
      </c>
      <c r="L11" s="4" t="inlineStr">
        <is>
          <t xml:space="preserve"> </t>
        </is>
      </c>
      <c r="M11" s="4" t="inlineStr">
        <is>
          <t xml:space="preserve"> </t>
        </is>
      </c>
      <c r="N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ns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4</v>
      </c>
      <c r="I14" s="6" t="n">
        <v>1682</v>
      </c>
      <c r="J14" s="6" t="n">
        <v>251</v>
      </c>
      <c r="K14" s="6" t="n">
        <v>3363</v>
      </c>
      <c r="L14" s="4" t="inlineStr">
        <is>
          <t xml:space="preserve"> </t>
        </is>
      </c>
      <c r="M14" s="4" t="inlineStr">
        <is>
          <t xml:space="preserve"> </t>
        </is>
      </c>
      <c r="N14" s="4" t="inlineStr">
        <is>
          <t xml:space="preserve"> </t>
        </is>
      </c>
    </row>
    <row r="15">
      <c r="A15" s="4" t="inlineStr">
        <is>
          <t>Unamortized compensation expense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94</v>
      </c>
      <c r="I15" s="5" t="n">
        <v>18589</v>
      </c>
      <c r="J15" s="6" t="n">
        <v>1394</v>
      </c>
      <c r="K15" s="6" t="n">
        <v>18589</v>
      </c>
      <c r="L15" s="4" t="inlineStr">
        <is>
          <t xml:space="preserve"> </t>
        </is>
      </c>
      <c r="M15" s="4" t="inlineStr">
        <is>
          <t xml:space="preserve"> </t>
        </is>
      </c>
      <c r="N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 years 6 months 25 days</t>
        </is>
      </c>
      <c r="K16" s="4" t="inlineStr">
        <is>
          <t>2 years 8 months 26 days</t>
        </is>
      </c>
      <c r="L16" s="4" t="inlineStr">
        <is>
          <t xml:space="preserve"> </t>
        </is>
      </c>
      <c r="M16" s="4" t="inlineStr">
        <is>
          <t xml:space="preserve"> </t>
        </is>
      </c>
      <c r="N16" s="4" t="inlineStr">
        <is>
          <t xml:space="preserve"> </t>
        </is>
      </c>
    </row>
    <row r="17">
      <c r="A17" s="4" t="inlineStr">
        <is>
          <t>Restricted Share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v>
      </c>
      <c r="I19" s="5" t="n">
        <v>302</v>
      </c>
      <c r="J19" s="6" t="n">
        <v>252</v>
      </c>
      <c r="K19" s="6" t="n">
        <v>516</v>
      </c>
      <c r="L19" s="4" t="inlineStr">
        <is>
          <t xml:space="preserve"> </t>
        </is>
      </c>
      <c r="M19" s="4" t="inlineStr">
        <is>
          <t xml:space="preserve"> </t>
        </is>
      </c>
      <c r="N19" s="4" t="inlineStr">
        <is>
          <t xml:space="preserve"> </t>
        </is>
      </c>
    </row>
    <row r="20">
      <c r="A20" s="4" t="inlineStr">
        <is>
          <t>Unamortized 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5" t="n">
        <v>989</v>
      </c>
      <c r="J20" s="6" t="n">
        <v>3</v>
      </c>
      <c r="K20" s="6" t="n">
        <v>989</v>
      </c>
      <c r="L20" s="4" t="inlineStr">
        <is>
          <t xml:space="preserve"> </t>
        </is>
      </c>
      <c r="M20" s="4" t="inlineStr">
        <is>
          <t xml:space="preserve"> </t>
        </is>
      </c>
      <c r="N20" s="4" t="inlineStr">
        <is>
          <t xml:space="preserve"> </t>
        </is>
      </c>
    </row>
    <row r="21">
      <c r="A21" s="4" t="inlineStr">
        <is>
          <t>Stock-based compensation expense, expected weighted average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months</t>
        </is>
      </c>
      <c r="K21" s="4" t="inlineStr">
        <is>
          <t>1 year 6 months 14 days</t>
        </is>
      </c>
      <c r="L21" s="4" t="inlineStr">
        <is>
          <t xml:space="preserve"> </t>
        </is>
      </c>
      <c r="M21" s="4" t="inlineStr">
        <is>
          <t xml:space="preserve"> </t>
        </is>
      </c>
      <c r="N21" s="4" t="inlineStr">
        <is>
          <t xml:space="preserve"> </t>
        </is>
      </c>
    </row>
    <row r="22">
      <c r="A22" s="4" t="inlineStr">
        <is>
          <t>Restricted Share Units (RSU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t>
        </is>
      </c>
      <c r="K24" s="4" t="inlineStr">
        <is>
          <t xml:space="preserve"> </t>
        </is>
      </c>
      <c r="L24" s="4" t="inlineStr">
        <is>
          <t xml:space="preserve"> </t>
        </is>
      </c>
      <c r="M24" s="4" t="inlineStr">
        <is>
          <t xml:space="preserve"> </t>
        </is>
      </c>
      <c r="N24" s="4" t="inlineStr">
        <is>
          <t xml:space="preserve"> </t>
        </is>
      </c>
    </row>
    <row r="25">
      <c r="A25" s="4" t="inlineStr">
        <is>
          <t>Options and Restricted Share Units and Performance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 years 6 months 25 days</t>
        </is>
      </c>
      <c r="K27" s="4" t="inlineStr">
        <is>
          <t>2 years 7 months 9 days</t>
        </is>
      </c>
      <c r="L27" s="4" t="inlineStr">
        <is>
          <t xml:space="preserve"> </t>
        </is>
      </c>
      <c r="M27" s="4" t="inlineStr">
        <is>
          <t xml:space="preserve"> </t>
        </is>
      </c>
      <c r="N27" s="4" t="inlineStr">
        <is>
          <t xml:space="preserve"> </t>
        </is>
      </c>
    </row>
    <row r="28">
      <c r="A28" s="4" t="inlineStr">
        <is>
          <t>Unamortiz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97</v>
      </c>
      <c r="I28" s="6" t="n">
        <v>19578</v>
      </c>
      <c r="J28" s="6" t="n">
        <v>1397</v>
      </c>
      <c r="K28" s="6" t="n">
        <v>19578</v>
      </c>
      <c r="L28" s="4" t="inlineStr">
        <is>
          <t xml:space="preserve"> </t>
        </is>
      </c>
      <c r="M28" s="4" t="inlineStr">
        <is>
          <t xml:space="preserve"> </t>
        </is>
      </c>
      <c r="N28" s="4" t="inlineStr">
        <is>
          <t xml:space="preserve"> </t>
        </is>
      </c>
    </row>
    <row r="29">
      <c r="A29" s="4" t="inlineStr">
        <is>
          <t>2015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4895</v>
      </c>
    </row>
    <row r="32">
      <c r="A32" s="4" t="inlineStr">
        <is>
          <t>Number of ordinary share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295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in number of ordinary shares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464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18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295819</v>
      </c>
      <c r="M36" s="5" t="n">
        <v>67897</v>
      </c>
      <c r="N36" s="4" t="inlineStr">
        <is>
          <t xml:space="preserve"> </t>
        </is>
      </c>
    </row>
    <row r="37">
      <c r="A37" s="4" t="inlineStr">
        <is>
          <t>Increase in number of ordinary shares available to be granted, percentage</t>
        </is>
      </c>
      <c r="B37" s="4" t="inlineStr">
        <is>
          <t xml:space="preserve"> </t>
        </is>
      </c>
      <c r="C37" s="4" t="inlineStr">
        <is>
          <t xml:space="preserve"> </t>
        </is>
      </c>
      <c r="D37" s="4" t="inlineStr">
        <is>
          <t xml:space="preserve"> </t>
        </is>
      </c>
      <c r="E37" s="14" t="n">
        <v>0.04</v>
      </c>
      <c r="F37" s="14" t="n">
        <v>0.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crease in number of ordinary shares available to be granted</t>
        </is>
      </c>
      <c r="B38" s="4" t="inlineStr">
        <is>
          <t xml:space="preserve"> </t>
        </is>
      </c>
      <c r="C38" s="5" t="n">
        <v>1000000</v>
      </c>
      <c r="D38" s="5" t="n">
        <v>150000</v>
      </c>
      <c r="E38" s="5" t="n">
        <v>39650</v>
      </c>
      <c r="F38" s="5" t="n">
        <v>382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18 Plan | Employees and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granted/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52857</v>
      </c>
      <c r="L41" s="4" t="inlineStr">
        <is>
          <t xml:space="preserve"> </t>
        </is>
      </c>
      <c r="M41" s="4" t="inlineStr">
        <is>
          <t xml:space="preserve"> </t>
        </is>
      </c>
      <c r="N41" s="4" t="inlineStr">
        <is>
          <t xml:space="preserve"> </t>
        </is>
      </c>
    </row>
    <row r="42">
      <c r="A42" s="4" t="inlineStr">
        <is>
          <t>2018 Plan | Restricted Share Units (RSUs) | Employe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 years</t>
        </is>
      </c>
      <c r="K44" s="4" t="inlineStr">
        <is>
          <t xml:space="preserve"> </t>
        </is>
      </c>
      <c r="L44" s="4" t="inlineStr">
        <is>
          <t xml:space="preserve"> </t>
        </is>
      </c>
      <c r="M44" s="4" t="inlineStr">
        <is>
          <t xml:space="preserve"> </t>
        </is>
      </c>
      <c r="N44" s="4" t="inlineStr">
        <is>
          <t xml:space="preserve"> </t>
        </is>
      </c>
    </row>
    <row r="45">
      <c r="A45" s="4" t="inlineStr">
        <is>
          <t>2021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crease in number of ordinary shares available to be granted</t>
        </is>
      </c>
      <c r="B47" s="5" t="n">
        <v>3333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1 Inducement Plan | Restricted Share Units (RSUs) | Employe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4 years</t>
        </is>
      </c>
      <c r="K50" s="4" t="inlineStr">
        <is>
          <t xml:space="preserve"> </t>
        </is>
      </c>
      <c r="L50" s="4" t="inlineStr">
        <is>
          <t xml:space="preserve"> </t>
        </is>
      </c>
      <c r="M50" s="4" t="inlineStr">
        <is>
          <t xml:space="preserve"> </t>
        </is>
      </c>
      <c r="N50" s="4" t="inlineStr">
        <is>
          <t xml:space="preserve"> </t>
        </is>
      </c>
    </row>
    <row r="51">
      <c r="A51" s="4" t="inlineStr">
        <is>
          <t>2015 Plan, 2018 Plan and 2021 Induce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57500</v>
      </c>
      <c r="K53" s="4" t="inlineStr">
        <is>
          <t xml:space="preserve"> </t>
        </is>
      </c>
      <c r="L53" s="4" t="inlineStr">
        <is>
          <t xml:space="preserve"> </t>
        </is>
      </c>
      <c r="M53" s="4" t="inlineStr">
        <is>
          <t xml:space="preserve"> </t>
        </is>
      </c>
      <c r="N53" s="4" t="inlineStr">
        <is>
          <t xml:space="preserve"> </t>
        </is>
      </c>
    </row>
    <row r="54">
      <c r="A54" s="4" t="inlineStr">
        <is>
          <t>2015 Plan, 2018 Plan and 2021 Inducement Plan | Employee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
        </is>
      </c>
      <c r="K56" s="4" t="inlineStr">
        <is>
          <t xml:space="preserve"> </t>
        </is>
      </c>
      <c r="L56" s="4" t="inlineStr">
        <is>
          <t xml:space="preserve"> </t>
        </is>
      </c>
      <c r="M56" s="4" t="inlineStr">
        <is>
          <t xml:space="preserve"> </t>
        </is>
      </c>
      <c r="N56" s="4" t="inlineStr">
        <is>
          <t xml:space="preserve"> </t>
        </is>
      </c>
    </row>
    <row r="57">
      <c r="A57" s="4" t="inlineStr">
        <is>
          <t>Share option gran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0 years</t>
        </is>
      </c>
      <c r="K57" s="4" t="inlineStr">
        <is>
          <t xml:space="preserve"> </t>
        </is>
      </c>
      <c r="L57" s="4" t="inlineStr">
        <is>
          <t xml:space="preserve"> </t>
        </is>
      </c>
      <c r="M57" s="4" t="inlineStr">
        <is>
          <t xml:space="preserve"> </t>
        </is>
      </c>
      <c r="N57" s="4"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Assumptions Used to Determine Grant Date Fair Value of Employee and Director Options Granted (Details) - $ / share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4" t="n">
        <v>1</v>
      </c>
      <c r="C4" s="14" t="n">
        <v>1.1</v>
      </c>
    </row>
    <row r="5">
      <c r="A5" s="4" t="inlineStr">
        <is>
          <t>Volatility, maximum</t>
        </is>
      </c>
      <c r="B5" s="4" t="inlineStr">
        <is>
          <t xml:space="preserve"> </t>
        </is>
      </c>
      <c r="C5" s="14" t="n">
        <v>1.3</v>
      </c>
    </row>
    <row r="6">
      <c r="A6" s="4" t="inlineStr">
        <is>
          <t>Dividend rate</t>
        </is>
      </c>
      <c r="B6" s="14" t="n">
        <v>0</v>
      </c>
      <c r="C6" s="14" t="n">
        <v>0</v>
      </c>
    </row>
    <row r="7">
      <c r="A7" s="4" t="inlineStr">
        <is>
          <t>Risk-free interest rate, minimum</t>
        </is>
      </c>
      <c r="B7" s="9" t="n">
        <v>0.0355</v>
      </c>
      <c r="C7" s="9" t="n">
        <v>0.019</v>
      </c>
    </row>
    <row r="8">
      <c r="A8" s="4" t="inlineStr">
        <is>
          <t>Risk-free interest rate, maximum</t>
        </is>
      </c>
      <c r="B8" s="9" t="n">
        <v>0.0367</v>
      </c>
      <c r="C8" s="9" t="n">
        <v>0.0353</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6 years</t>
        </is>
      </c>
      <c r="C11" s="4" t="inlineStr">
        <is>
          <t>5 years 6 months</t>
        </is>
      </c>
    </row>
    <row r="12">
      <c r="A12" s="4" t="inlineStr">
        <is>
          <t>Share price</t>
        </is>
      </c>
      <c r="B12" s="6" t="n">
        <v>1</v>
      </c>
      <c r="C12" s="6" t="n">
        <v>3</v>
      </c>
    </row>
    <row r="13">
      <c r="A13" s="4" t="inlineStr">
        <is>
          <t>Fair value of option on grant date</t>
        </is>
      </c>
      <c r="B13" s="7" t="n">
        <v>0.8</v>
      </c>
      <c r="C13" s="7" t="n">
        <v>2.4</v>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in years</t>
        </is>
      </c>
      <c r="B16" s="4" t="inlineStr">
        <is>
          <t>6 years 3 months</t>
        </is>
      </c>
      <c r="C16" s="4" t="inlineStr">
        <is>
          <t>6 years 3 months</t>
        </is>
      </c>
    </row>
    <row r="17">
      <c r="A17" s="4" t="inlineStr">
        <is>
          <t>Share price</t>
        </is>
      </c>
      <c r="B17" s="7" t="n">
        <v>1.04</v>
      </c>
      <c r="C17" s="7" t="n">
        <v>6.72</v>
      </c>
    </row>
    <row r="18">
      <c r="A18" s="4" t="inlineStr">
        <is>
          <t>Fair value of option on grant date</t>
        </is>
      </c>
      <c r="B18" s="7" t="n">
        <v>0.84</v>
      </c>
      <c r="C18"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ummary of Stock Option Activity (Details)</t>
        </is>
      </c>
      <c r="B1" s="2" t="inlineStr">
        <is>
          <t>6 Months Ended</t>
        </is>
      </c>
    </row>
    <row r="2">
      <c r="B2" s="2" t="inlineStr">
        <is>
          <t>Jun. 30, 2023 shares</t>
        </is>
      </c>
    </row>
    <row r="3">
      <c r="A3" s="3" t="inlineStr">
        <is>
          <t>Share Based Compensation Arrangement By Share Based Payment Award [Line Items]</t>
        </is>
      </c>
      <c r="B3" s="4" t="inlineStr">
        <is>
          <t xml:space="preserve"> </t>
        </is>
      </c>
    </row>
    <row r="4">
      <c r="A4" s="4" t="inlineStr">
        <is>
          <t>Number of Shares, Options outstanding Beginning Balance</t>
        </is>
      </c>
      <c r="B4" s="5" t="n">
        <v>355591</v>
      </c>
    </row>
    <row r="5">
      <c r="A5" s="4" t="inlineStr">
        <is>
          <t>Number of Shares, Granted</t>
        </is>
      </c>
      <c r="B5" s="5" t="n">
        <v>857500</v>
      </c>
    </row>
    <row r="6">
      <c r="A6" s="4" t="inlineStr">
        <is>
          <t>Number of Shares, Forfeited</t>
        </is>
      </c>
      <c r="B6" s="5" t="n">
        <v>-87100</v>
      </c>
    </row>
    <row r="7">
      <c r="A7" s="4" t="inlineStr">
        <is>
          <t>Number of Shares, Options outstanding Ending Balance</t>
        </is>
      </c>
      <c r="B7" s="5" t="n">
        <v>1125991</v>
      </c>
    </row>
    <row r="8">
      <c r="A8" s="4" t="inlineStr">
        <is>
          <t>2015 Plan and 2018 Plan</t>
        </is>
      </c>
      <c r="B8" s="4" t="inlineStr">
        <is>
          <t xml:space="preserve"> </t>
        </is>
      </c>
    </row>
    <row r="9">
      <c r="A9" s="3" t="inlineStr">
        <is>
          <t>Share Based Compensation Arrangement By Share Based Payment Award [Line Items]</t>
        </is>
      </c>
      <c r="B9" s="4" t="inlineStr">
        <is>
          <t xml:space="preserve"> </t>
        </is>
      </c>
    </row>
    <row r="10">
      <c r="A10" s="4" t="inlineStr">
        <is>
          <t>Number of Shares, Options outstanding Beginning Balance</t>
        </is>
      </c>
      <c r="B10" s="5" t="n">
        <v>232592</v>
      </c>
    </row>
    <row r="11">
      <c r="A11" s="4" t="inlineStr">
        <is>
          <t>Number of Shares, Granted</t>
        </is>
      </c>
      <c r="B11" s="5" t="n">
        <v>855000</v>
      </c>
    </row>
    <row r="12">
      <c r="A12" s="4" t="inlineStr">
        <is>
          <t>Number of Shares, Forfeited</t>
        </is>
      </c>
      <c r="B12" s="5" t="n">
        <v>-87100</v>
      </c>
    </row>
    <row r="13">
      <c r="A13" s="4" t="inlineStr">
        <is>
          <t>Number of Shares, Options outstanding Ending Balance</t>
        </is>
      </c>
      <c r="B13" s="5" t="n">
        <v>1000492</v>
      </c>
    </row>
    <row r="14">
      <c r="A14" s="4" t="inlineStr">
        <is>
          <t>Two Thousand Twenty One Inducement Plan</t>
        </is>
      </c>
      <c r="B14" s="4" t="inlineStr">
        <is>
          <t xml:space="preserve"> </t>
        </is>
      </c>
    </row>
    <row r="15">
      <c r="A15" s="3" t="inlineStr">
        <is>
          <t>Share Based Compensation Arrangement By Share Based Payment Award [Line Items]</t>
        </is>
      </c>
      <c r="B15" s="4" t="inlineStr">
        <is>
          <t xml:space="preserve"> </t>
        </is>
      </c>
    </row>
    <row r="16">
      <c r="A16" s="4" t="inlineStr">
        <is>
          <t>Number of Shares, Options outstanding Beginning Balance</t>
        </is>
      </c>
      <c r="B16" s="5" t="n">
        <v>122999</v>
      </c>
    </row>
    <row r="17">
      <c r="A17" s="4" t="inlineStr">
        <is>
          <t>Number of Shares, Granted</t>
        </is>
      </c>
      <c r="B17" s="5" t="n">
        <v>2500</v>
      </c>
    </row>
    <row r="18">
      <c r="A18" s="4" t="inlineStr">
        <is>
          <t>Number of Shares, Options outstanding Ending Balance</t>
        </is>
      </c>
      <c r="B18" s="5" t="n">
        <v>125499</v>
      </c>
    </row>
    <row r="19">
      <c r="A19" s="4" t="inlineStr">
        <is>
          <t>2015 Plan, 2018 Plan and 2021 Inducement Plan</t>
        </is>
      </c>
      <c r="B19" s="4" t="inlineStr">
        <is>
          <t xml:space="preserve"> </t>
        </is>
      </c>
    </row>
    <row r="20">
      <c r="A20" s="3" t="inlineStr">
        <is>
          <t>Share Based Compensation Arrangement By Share Based Payment Award [Line Items]</t>
        </is>
      </c>
      <c r="B20" s="4" t="inlineStr">
        <is>
          <t xml:space="preserve"> </t>
        </is>
      </c>
    </row>
    <row r="21">
      <c r="A21" s="4" t="inlineStr">
        <is>
          <t>Number of Shares, Options outstanding Beginning Balance</t>
        </is>
      </c>
      <c r="B21" s="5" t="n">
        <v>355591</v>
      </c>
    </row>
    <row r="22">
      <c r="A22" s="4" t="inlineStr">
        <is>
          <t>Number of Shares, Granted</t>
        </is>
      </c>
      <c r="B22" s="5" t="n">
        <v>857500</v>
      </c>
    </row>
    <row r="23">
      <c r="A23" s="4" t="inlineStr">
        <is>
          <t>Number of Shares, Forfeited</t>
        </is>
      </c>
      <c r="B23" s="5" t="n">
        <v>-87100</v>
      </c>
    </row>
    <row r="24">
      <c r="A24" s="4" t="inlineStr">
        <is>
          <t>Number of Shares, Options outstanding Ending Balance</t>
        </is>
      </c>
      <c r="B24" s="5" t="n">
        <v>11259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Number of Options Outstanding and Weighted-average Exercise Price (Details) - USD ($) $ / shares in Units, $ in Thousands</t>
        </is>
      </c>
      <c r="B1" s="2" t="inlineStr">
        <is>
          <t>6 Months Ended</t>
        </is>
      </c>
      <c r="C1" s="2" t="inlineStr">
        <is>
          <t>12 Months Ended</t>
        </is>
      </c>
    </row>
    <row r="2">
      <c r="B2" s="2" t="inlineStr">
        <is>
          <t>Jun. 30, 2023</t>
        </is>
      </c>
      <c r="C2" s="2" t="inlineStr">
        <is>
          <t>Dec. 31, 2022</t>
        </is>
      </c>
    </row>
    <row r="3">
      <c r="A3" s="3" t="inlineStr">
        <is>
          <t>Compensation Related Costs [Abstract]</t>
        </is>
      </c>
      <c r="B3" s="4" t="inlineStr">
        <is>
          <t xml:space="preserve"> </t>
        </is>
      </c>
      <c r="C3" s="4" t="inlineStr">
        <is>
          <t xml:space="preserve"> </t>
        </is>
      </c>
    </row>
    <row r="4">
      <c r="A4" s="4" t="inlineStr">
        <is>
          <t>Number of Shares, Options outstanding Beginning Balance</t>
        </is>
      </c>
      <c r="B4" s="5" t="n">
        <v>355591</v>
      </c>
      <c r="C4" s="4" t="inlineStr">
        <is>
          <t xml:space="preserve"> </t>
        </is>
      </c>
    </row>
    <row r="5">
      <c r="A5" s="4" t="inlineStr">
        <is>
          <t>Number of Shares, Granted</t>
        </is>
      </c>
      <c r="B5" s="5" t="n">
        <v>857500</v>
      </c>
      <c r="C5" s="4" t="inlineStr">
        <is>
          <t xml:space="preserve"> </t>
        </is>
      </c>
    </row>
    <row r="6">
      <c r="A6" s="4" t="inlineStr">
        <is>
          <t>Number of Shares, Forfeited</t>
        </is>
      </c>
      <c r="B6" s="5" t="n">
        <v>-87100</v>
      </c>
      <c r="C6" s="4" t="inlineStr">
        <is>
          <t xml:space="preserve"> </t>
        </is>
      </c>
    </row>
    <row r="7">
      <c r="A7" s="4" t="inlineStr">
        <is>
          <t>Number of Shares, Options outstanding Ending Balance</t>
        </is>
      </c>
      <c r="B7" s="5" t="n">
        <v>1125991</v>
      </c>
      <c r="C7" s="5" t="n">
        <v>355591</v>
      </c>
    </row>
    <row r="8">
      <c r="A8" s="4" t="inlineStr">
        <is>
          <t>Number of Shares, Exercisable at June 30, 2023</t>
        </is>
      </c>
      <c r="B8" s="5" t="n">
        <v>176756</v>
      </c>
      <c r="C8" s="4" t="inlineStr">
        <is>
          <t xml:space="preserve"> </t>
        </is>
      </c>
    </row>
    <row r="9">
      <c r="A9" s="4" t="inlineStr">
        <is>
          <t>Weighted Average Exercise Price, Options outstanding Beginning Balance</t>
        </is>
      </c>
      <c r="B9" s="7" t="n">
        <v>7.49</v>
      </c>
      <c r="C9" s="4" t="inlineStr">
        <is>
          <t xml:space="preserve"> </t>
        </is>
      </c>
    </row>
    <row r="10">
      <c r="A10" s="4" t="inlineStr">
        <is>
          <t>Weighted Average Exercise Price, Granted</t>
        </is>
      </c>
      <c r="B10" s="5" t="n">
        <v>1</v>
      </c>
      <c r="C10" s="4" t="inlineStr">
        <is>
          <t xml:space="preserve"> </t>
        </is>
      </c>
    </row>
    <row r="11">
      <c r="A11" s="4" t="inlineStr">
        <is>
          <t>Weighted Average Exercise Price, Forfeited</t>
        </is>
      </c>
      <c r="B11" s="8" t="n">
        <v>2.08</v>
      </c>
      <c r="C11" s="4" t="inlineStr">
        <is>
          <t xml:space="preserve"> </t>
        </is>
      </c>
    </row>
    <row r="12">
      <c r="A12" s="4" t="inlineStr">
        <is>
          <t>Weighted Average Exercise Price, Options outstanding Ending Balance</t>
        </is>
      </c>
      <c r="B12" s="8" t="n">
        <v>2.97</v>
      </c>
      <c r="C12" s="7" t="n">
        <v>7.49</v>
      </c>
    </row>
    <row r="13">
      <c r="A13" s="4" t="inlineStr">
        <is>
          <t>Weighted Average Exercise Price, Exercisable at June 30, 2023</t>
        </is>
      </c>
      <c r="B13" s="7" t="n">
        <v>10.11</v>
      </c>
      <c r="C13" s="4" t="inlineStr">
        <is>
          <t xml:space="preserve"> </t>
        </is>
      </c>
    </row>
    <row r="14">
      <c r="A14" s="4" t="inlineStr">
        <is>
          <t>Weighted Average Remaining Contractual Life in Years, Options outstanding</t>
        </is>
      </c>
      <c r="B14" s="4" t="inlineStr">
        <is>
          <t>9 years 3 months 25 days</t>
        </is>
      </c>
      <c r="C14" s="4" t="inlineStr">
        <is>
          <t>9 years 1 month 13 days</t>
        </is>
      </c>
    </row>
    <row r="15">
      <c r="A15" s="4" t="inlineStr">
        <is>
          <t>Weighted Average Remaining Contractual Life in Years, Exercisable at June 30, 2023 (unaudited)</t>
        </is>
      </c>
      <c r="B15" s="4" t="inlineStr">
        <is>
          <t>7 years 8 months 1 day</t>
        </is>
      </c>
      <c r="C15" s="4" t="inlineStr">
        <is>
          <t xml:space="preserve"> </t>
        </is>
      </c>
    </row>
    <row r="16">
      <c r="A16" s="4" t="inlineStr">
        <is>
          <t>Aggregate Intrinsic Value, Options outstanding</t>
        </is>
      </c>
      <c r="B16" s="6" t="n">
        <v>6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Number of RSUs Granted (Details) - Restricted Share Units (RSUs)</t>
        </is>
      </c>
      <c r="B1" s="2" t="inlineStr">
        <is>
          <t>6 Months Ended</t>
        </is>
      </c>
    </row>
    <row r="2">
      <c r="B2" s="2" t="inlineStr">
        <is>
          <t>Jun. 30, 2023 shares</t>
        </is>
      </c>
    </row>
    <row r="3">
      <c r="A3" s="3" t="inlineStr">
        <is>
          <t>Share Based Compensation Arrangement By Share Based Payment Award [Line Items]</t>
        </is>
      </c>
      <c r="B3" s="4" t="inlineStr">
        <is>
          <t xml:space="preserve"> </t>
        </is>
      </c>
    </row>
    <row r="4">
      <c r="A4" s="4" t="inlineStr">
        <is>
          <t>Number of Shares, RSUs outstanding Beginning Balance</t>
        </is>
      </c>
      <c r="B4" s="5" t="n">
        <v>128728</v>
      </c>
    </row>
    <row r="5">
      <c r="A5" s="4" t="inlineStr">
        <is>
          <t>Number of Shares, Shares vested</t>
        </is>
      </c>
      <c r="B5" s="5" t="n">
        <v>-90188</v>
      </c>
    </row>
    <row r="6">
      <c r="A6" s="4" t="inlineStr">
        <is>
          <t>Number of Shares, RSUs outstanding Ending Balance</t>
        </is>
      </c>
      <c r="B6" s="5" t="n">
        <v>38540</v>
      </c>
    </row>
    <row r="7">
      <c r="A7" s="4" t="inlineStr">
        <is>
          <t>2015 Plan and 2018 Plan</t>
        </is>
      </c>
      <c r="B7" s="4" t="inlineStr">
        <is>
          <t xml:space="preserve"> </t>
        </is>
      </c>
    </row>
    <row r="8">
      <c r="A8" s="3" t="inlineStr">
        <is>
          <t>Share Based Compensation Arrangement By Share Based Payment Award [Line Items]</t>
        </is>
      </c>
      <c r="B8" s="4" t="inlineStr">
        <is>
          <t xml:space="preserve"> </t>
        </is>
      </c>
    </row>
    <row r="9">
      <c r="A9" s="4" t="inlineStr">
        <is>
          <t>Number of Shares, RSUs outstanding Beginning Balance</t>
        </is>
      </c>
      <c r="B9" s="5" t="n">
        <v>103729</v>
      </c>
    </row>
    <row r="10">
      <c r="A10" s="4" t="inlineStr">
        <is>
          <t>Number of Shares, Shares vested</t>
        </is>
      </c>
      <c r="B10" s="5" t="n">
        <v>-90188</v>
      </c>
    </row>
    <row r="11">
      <c r="A11" s="4" t="inlineStr">
        <is>
          <t>Number of Shares, RSUs outstanding Ending Balance</t>
        </is>
      </c>
      <c r="B11" s="5" t="n">
        <v>13541</v>
      </c>
    </row>
    <row r="12">
      <c r="A12" s="4" t="inlineStr">
        <is>
          <t>Two Thousand Twenty One Inducement Plan</t>
        </is>
      </c>
      <c r="B12" s="4" t="inlineStr">
        <is>
          <t xml:space="preserve"> </t>
        </is>
      </c>
    </row>
    <row r="13">
      <c r="A13" s="3" t="inlineStr">
        <is>
          <t>Share Based Compensation Arrangement By Share Based Payment Award [Line Items]</t>
        </is>
      </c>
      <c r="B13" s="4" t="inlineStr">
        <is>
          <t xml:space="preserve"> </t>
        </is>
      </c>
    </row>
    <row r="14">
      <c r="A14" s="4" t="inlineStr">
        <is>
          <t>Number of Shares, RSUs outstanding Beginning Balance</t>
        </is>
      </c>
      <c r="B14" s="5" t="n">
        <v>24999</v>
      </c>
    </row>
    <row r="15">
      <c r="A15" s="4" t="inlineStr">
        <is>
          <t>Number of Shares, RSUs outstanding Ending Balance</t>
        </is>
      </c>
      <c r="B15" s="5" t="n">
        <v>24999</v>
      </c>
    </row>
    <row r="16">
      <c r="A16" s="4" t="inlineStr">
        <is>
          <t>2015 Plan, 2018 Plan and 2021 Inducement Plan</t>
        </is>
      </c>
      <c r="B16" s="4" t="inlineStr">
        <is>
          <t xml:space="preserve"> </t>
        </is>
      </c>
    </row>
    <row r="17">
      <c r="A17" s="3" t="inlineStr">
        <is>
          <t>Share Based Compensation Arrangement By Share Based Payment Award [Line Items]</t>
        </is>
      </c>
      <c r="B17" s="4" t="inlineStr">
        <is>
          <t xml:space="preserve"> </t>
        </is>
      </c>
    </row>
    <row r="18">
      <c r="A18" s="4" t="inlineStr">
        <is>
          <t>Number of Shares, RSUs outstanding Beginning Balance</t>
        </is>
      </c>
      <c r="B18" s="5" t="n">
        <v>128728</v>
      </c>
    </row>
    <row r="19">
      <c r="A19" s="4" t="inlineStr">
        <is>
          <t>Number of Shares, Shares vested</t>
        </is>
      </c>
      <c r="B19" s="5" t="n">
        <v>-90188</v>
      </c>
    </row>
    <row r="20">
      <c r="A20" s="4" t="inlineStr">
        <is>
          <t>Number of Shares, RSUs outstanding Ending Balance</t>
        </is>
      </c>
      <c r="B20" s="5" t="n">
        <v>385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Iterum Therapeutics plc (the Company) was incorporated under the laws of the Republic of Ireland in June 2015 as a limited company and re-registered as a public limited company on March 20, 2018. The Company maintains its registered office at Fitzwilliam Court, 1 st Floor, Leeson Close,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penem available in the United States and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The Company's shareholders approved a reverse share split of the Company's ordinary shares on June 15, 2022, which became effective on August 17, 2022, (the Reverse Share Split). As of 5:00 p.m. Eastern Standard Time on August 17, 2022, every fifteen ordinary shares of $ 0.01 each (nominal value) in the authorized and unissued and authorized and issued share capital of the Company were consolidated into one ordinary share of $ 0.15 each (nominal value), and the nominal value of each ordinary share was subsequently reduced from $ 0.15 to $ 0.01 nominal value per share . No fractional shares were issued to any shareholders in connection with the Reverse Share Split. Shareholders who were otherwise entitled to receive a fractional ordinary share instead received a cash payment in an amount equal to the net cash proceeds attributable to the sale of such fractional entitlement following aggregation and sale by the Company on behalf of each of the relevant shareholders of the Company's ordinary shares, on the basis of prevailing market prices at such time. As the par value per share of the Company's shares remained at $ 0.01 per share following the Reverse Share Split, the difference between the total share capital at (par value) prior to the Reverse Share Split and the total share capital (par value) after the Reverse Share Split, has been reclassified as additional paid-in-capital on a retroactive basis. The number of ordinary shares reserved for issuance upon exercise of the Exchangeable Notes, outstanding share options and warrants or upon the vesting of outstanding restricted share units, was adjusted and proportionately decreased and the exercise price of all share options, Exchangeable Notes and warrants was proportionately increased. Additionally, the number of shares that may be the subject of future grants under our share plans was proportionally decreased. Accordingly, all historical share and per share information related to the issued and outstanding ordinary shares, the Exchangeable Notes, share options, restricted share units, warrants and shares reserved for future issuance under the Company's share plans have been adjusted to reflect the Reverse Share Split for all prior periods presented. The Company file 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mp; Co., LLC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se quarterly condensed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22,132 and $ 10,235 for the six months ended June 30, 2023 and 2022, respectively, and a net loss of $ 44,434 for the year ended December 31, 2022. The Company had an accumulated deficit of $ 445,059 as of June 30, 2023 and expects to continue to incur net losses for the foreseeable future. Management believes that its cash and cash equivalents balance of $ 13,734 and short-term investments balance of $ 30,998 at June 30, 2023 are sufficient to fund operations for at least one year from the date this Quarterly Report on Form 10-Q is filed with the SEC. In making this assessment management have considered the Company’s available cash resources, future financing options available to the Company, the planned operations of the Company and the ability to adjust its plans if required. The inability to obtain funding, as and when needed, would have a negative impact on the Company’s financial condition and ability to pursue its business strategies. If the Company is unable to obtain funding, the Company could be forced to delay, reduce or eliminate some or all of its research and development programs, which could adversely affect its business prospects. The Company expects to seek additional funding in order to continue to fund its operations through public or private financing of debt or equity or collaboration agreements. Although management intends to pursue plans to obtain additional funding to finance its operations,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densed consolidated balance sheet at December 31, 2022 was derived from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2, included in the Company’s Annual Report on Form 10-K filed with the SEC on March 16, 2023. In the opinion of management, all adjustments, consisting only of normal recurring adjustments necessary for a fair statement of the Company’s financial position as of June 30, 2023, and results of operations for the three and six months ended June 30, 2023 and 2022, and cash flows for the six months ended June 30, 2023 and 2022 have been made. The results of operations for the three and six months ended June 30,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umber of RSUs Outstanding and Weighted-average Grant Date Fair Value of RSUs (Details) - Restricted Share Units (RSU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RSUs outstanding Beginning Balance | shares</t>
        </is>
      </c>
      <c r="B4" s="5" t="n">
        <v>128728</v>
      </c>
    </row>
    <row r="5">
      <c r="A5" s="4" t="inlineStr">
        <is>
          <t>Number of Shares, Shares vested | shares</t>
        </is>
      </c>
      <c r="B5" s="5" t="n">
        <v>-90188</v>
      </c>
    </row>
    <row r="6">
      <c r="A6" s="4" t="inlineStr">
        <is>
          <t>Number of Shares, RSUs outstanding Ending Balance | shares</t>
        </is>
      </c>
      <c r="B6" s="5" t="n">
        <v>38540</v>
      </c>
    </row>
    <row r="7">
      <c r="A7" s="4" t="inlineStr">
        <is>
          <t>Weighted average grant date fair value per share, RSUs outstanding Beginning Balance | $ / shares</t>
        </is>
      </c>
      <c r="B7" s="7" t="n">
        <v>9.869999999999999</v>
      </c>
    </row>
    <row r="8">
      <c r="A8" s="4" t="inlineStr">
        <is>
          <t>Weighted Average grant date fair value per share, Vested | $ / shares</t>
        </is>
      </c>
      <c r="B8" s="8" t="n">
        <v>11.83</v>
      </c>
    </row>
    <row r="9">
      <c r="A9" s="4" t="inlineStr">
        <is>
          <t>Weighted average grant date fair value per share, RSUs outstanding Ending Balance | $ / shares</t>
        </is>
      </c>
      <c r="B9" s="7" t="n">
        <v>5.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95</v>
      </c>
      <c r="C5" s="6" t="n">
        <v>614</v>
      </c>
      <c r="D5" s="6" t="n">
        <v>219</v>
      </c>
      <c r="E5" s="6" t="n">
        <v>1140</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15</v>
      </c>
      <c r="C8" s="6" t="n">
        <v>1370</v>
      </c>
      <c r="D8" s="6" t="n">
        <v>284</v>
      </c>
      <c r="E8" s="6" t="n">
        <v>27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87</v>
      </c>
      <c r="C4" s="6" t="n">
        <v>343</v>
      </c>
      <c r="D4" s="6" t="n">
        <v>310</v>
      </c>
      <c r="E4" s="6" t="n">
        <v>770</v>
      </c>
      <c r="F4" s="4" t="inlineStr">
        <is>
          <t xml:space="preserve"> </t>
        </is>
      </c>
    </row>
    <row r="5">
      <c r="A5" s="4" t="inlineStr">
        <is>
          <t>Irel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operating loss carryforwards</t>
        </is>
      </c>
      <c r="B7" s="6" t="n">
        <v>38374</v>
      </c>
      <c r="C7" s="4" t="inlineStr">
        <is>
          <t xml:space="preserve"> </t>
        </is>
      </c>
      <c r="D7" s="6" t="n">
        <v>38374</v>
      </c>
      <c r="E7" s="4" t="inlineStr">
        <is>
          <t xml:space="preserve"> </t>
        </is>
      </c>
      <c r="F7" s="6" t="n">
        <v>360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mmitment and Contingencies - Additional Information (Details)</t>
        </is>
      </c>
      <c r="D1" s="2" t="inlineStr">
        <is>
          <t>6 Months Ended</t>
        </is>
      </c>
    </row>
    <row r="2">
      <c r="B2" s="2" t="inlineStr">
        <is>
          <t>Sep. 08, 2020 Debtinstrument</t>
        </is>
      </c>
      <c r="C2" s="2" t="inlineStr">
        <is>
          <t>Jan. 21, 2020 Debtinstrument</t>
        </is>
      </c>
      <c r="D2" s="2" t="inlineStr">
        <is>
          <t>Jun. 30, 2023 USD ($) UsdRln</t>
        </is>
      </c>
      <c r="E2" s="2" t="inlineStr">
        <is>
          <t>Nov. 18, 2015 USD ($)</t>
        </is>
      </c>
    </row>
    <row r="3">
      <c r="A3" s="4" t="inlineStr">
        <is>
          <t>Royalty-Linked Note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Debt instrument outstanding portion | UsdRln</t>
        </is>
      </c>
      <c r="B5" s="4" t="inlineStr">
        <is>
          <t xml:space="preserve"> </t>
        </is>
      </c>
      <c r="C5" s="4" t="inlineStr">
        <is>
          <t xml:space="preserve"> </t>
        </is>
      </c>
      <c r="D5" s="8" t="n">
        <v>0.04</v>
      </c>
      <c r="E5" s="4" t="inlineStr">
        <is>
          <t xml:space="preserve"> </t>
        </is>
      </c>
    </row>
    <row r="6">
      <c r="A6" s="4" t="inlineStr">
        <is>
          <t>Debt instrument maturity date</t>
        </is>
      </c>
      <c r="B6" s="4" t="inlineStr">
        <is>
          <t xml:space="preserve"> </t>
        </is>
      </c>
      <c r="C6" s="4" t="inlineStr">
        <is>
          <t xml:space="preserve"> </t>
        </is>
      </c>
      <c r="D6" s="4" t="inlineStr">
        <is>
          <t>Dec. 31,  2045</t>
        </is>
      </c>
      <c r="E6" s="4" t="inlineStr">
        <is>
          <t xml:space="preserve"> </t>
        </is>
      </c>
    </row>
    <row r="7">
      <c r="A7" s="4" t="inlineStr">
        <is>
          <t>Debt instrument, aggregate potential payment capped rate</t>
        </is>
      </c>
      <c r="B7" s="4" t="inlineStr">
        <is>
          <t xml:space="preserve"> </t>
        </is>
      </c>
      <c r="C7" s="4" t="inlineStr">
        <is>
          <t xml:space="preserve"> </t>
        </is>
      </c>
      <c r="D7" s="4" t="inlineStr">
        <is>
          <t>4,000</t>
        </is>
      </c>
      <c r="E7" s="4" t="inlineStr">
        <is>
          <t xml:space="preserve"> </t>
        </is>
      </c>
    </row>
    <row r="8">
      <c r="A8" s="4" t="inlineStr">
        <is>
          <t>Pfizer License Agreement | Royalty-Linked Not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bt instrument outstanding portion | UsdRln</t>
        </is>
      </c>
      <c r="B10" s="4" t="inlineStr">
        <is>
          <t xml:space="preserve"> </t>
        </is>
      </c>
      <c r="C10" s="4" t="inlineStr">
        <is>
          <t xml:space="preserve"> </t>
        </is>
      </c>
      <c r="D10" s="8" t="n">
        <v>0.04</v>
      </c>
      <c r="E10" s="4" t="inlineStr">
        <is>
          <t xml:space="preserve"> </t>
        </is>
      </c>
    </row>
    <row r="11">
      <c r="A11" s="4" t="inlineStr">
        <is>
          <t>Debt instrument maturity date</t>
        </is>
      </c>
      <c r="B11" s="4" t="inlineStr">
        <is>
          <t xml:space="preserve"> </t>
        </is>
      </c>
      <c r="C11" s="4" t="inlineStr">
        <is>
          <t xml:space="preserve"> </t>
        </is>
      </c>
      <c r="D11" s="4" t="inlineStr">
        <is>
          <t>Dec. 31,  2045</t>
        </is>
      </c>
      <c r="E11" s="4" t="inlineStr">
        <is>
          <t xml:space="preserve"> </t>
        </is>
      </c>
    </row>
    <row r="12">
      <c r="A12" s="4" t="inlineStr">
        <is>
          <t>Debt instrument price per unit</t>
        </is>
      </c>
      <c r="B12" s="4" t="inlineStr">
        <is>
          <t xml:space="preserve"> </t>
        </is>
      </c>
      <c r="C12" s="4" t="inlineStr">
        <is>
          <t xml:space="preserve"> </t>
        </is>
      </c>
      <c r="D12" s="6" t="n">
        <v>160</v>
      </c>
      <c r="E12" s="4" t="inlineStr">
        <is>
          <t xml:space="preserve"> </t>
        </is>
      </c>
    </row>
    <row r="13">
      <c r="A13" s="4" t="inlineStr">
        <is>
          <t>Debt instrument, aggregate potential payment capped rate</t>
        </is>
      </c>
      <c r="B13" s="4" t="inlineStr">
        <is>
          <t xml:space="preserve"> </t>
        </is>
      </c>
      <c r="C13" s="4" t="inlineStr">
        <is>
          <t xml:space="preserve"> </t>
        </is>
      </c>
      <c r="D13" s="4" t="inlineStr">
        <is>
          <t>4,000</t>
        </is>
      </c>
      <c r="E13" s="4" t="inlineStr">
        <is>
          <t xml:space="preserve"> </t>
        </is>
      </c>
    </row>
    <row r="14">
      <c r="A14" s="4" t="inlineStr">
        <is>
          <t>Pfizer License Agreement | Royalty-Linked Notes | Private Placemen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Number of debt instruments within each notes | Debtinstrument</t>
        </is>
      </c>
      <c r="B16" s="4" t="inlineStr">
        <is>
          <t xml:space="preserve"> </t>
        </is>
      </c>
      <c r="C16" s="5" t="n">
        <v>2579400</v>
      </c>
      <c r="D16" s="4" t="inlineStr">
        <is>
          <t xml:space="preserve"> </t>
        </is>
      </c>
      <c r="E16" s="4" t="inlineStr">
        <is>
          <t xml:space="preserve"> </t>
        </is>
      </c>
    </row>
    <row r="17">
      <c r="A17" s="4" t="inlineStr">
        <is>
          <t>Pfizer License Agreement | Royalty-Linked Notes | Rights Offering</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Number of debt instruments within each notes | Debtinstrument</t>
        </is>
      </c>
      <c r="B19" s="5" t="n">
        <v>11000</v>
      </c>
      <c r="C19" s="4" t="inlineStr">
        <is>
          <t xml:space="preserve"> </t>
        </is>
      </c>
      <c r="D19" s="4" t="inlineStr">
        <is>
          <t xml:space="preserve"> </t>
        </is>
      </c>
      <c r="E19" s="4" t="inlineStr">
        <is>
          <t xml:space="preserve"> </t>
        </is>
      </c>
    </row>
    <row r="20">
      <c r="A20" s="4" t="inlineStr">
        <is>
          <t>Pfizer License Agreement | Minimum</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Potential future regulatory milestone and sales milestone payments upon achievement of net sales</t>
        </is>
      </c>
      <c r="B22" s="4" t="inlineStr">
        <is>
          <t xml:space="preserve"> </t>
        </is>
      </c>
      <c r="C22" s="4" t="inlineStr">
        <is>
          <t xml:space="preserve"> </t>
        </is>
      </c>
      <c r="D22" s="4" t="inlineStr">
        <is>
          <t xml:space="preserve"> </t>
        </is>
      </c>
      <c r="E22" s="6" t="n">
        <v>250000000</v>
      </c>
    </row>
    <row r="23">
      <c r="A23" s="4" t="inlineStr">
        <is>
          <t>Pfizer License Agreement | Maximum</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Potential future regulatory milestone and sales milestone payments upon achievement of net sales</t>
        </is>
      </c>
      <c r="B25" s="4" t="inlineStr">
        <is>
          <t xml:space="preserve"> </t>
        </is>
      </c>
      <c r="C25" s="4" t="inlineStr">
        <is>
          <t xml:space="preserve"> </t>
        </is>
      </c>
      <c r="D25" s="4" t="inlineStr">
        <is>
          <t xml:space="preserve"> </t>
        </is>
      </c>
      <c r="E25" s="6" t="n">
        <v>100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s>
  <sheetData>
    <row r="1">
      <c r="A1" s="1" t="inlineStr">
        <is>
          <t>Condensed Consolidating Financial Statements - Additional Information (Details)</t>
        </is>
      </c>
      <c r="B1" s="2" t="inlineStr">
        <is>
          <t>Jan. 21, 2020 USD ($) Debtinstrument</t>
        </is>
      </c>
      <c r="C1" s="2" t="inlineStr">
        <is>
          <t>Jun. 30, 2023 USD ($)</t>
        </is>
      </c>
      <c r="D1" s="2" t="inlineStr">
        <is>
          <t>Sep. 08, 2020 USD ($)</t>
        </is>
      </c>
      <c r="E1" s="2" t="inlineStr">
        <is>
          <t>Nov. 06, 2019</t>
        </is>
      </c>
    </row>
    <row r="2">
      <c r="A2" s="4" t="inlineStr">
        <is>
          <t>Iterum Therapeutics Bermuda Limited</t>
        </is>
      </c>
      <c r="B2" s="4" t="inlineStr">
        <is>
          <t xml:space="preserve"> </t>
        </is>
      </c>
      <c r="C2" s="4" t="inlineStr">
        <is>
          <t xml:space="preserve"> </t>
        </is>
      </c>
      <c r="D2" s="4" t="inlineStr">
        <is>
          <t xml:space="preserve"> </t>
        </is>
      </c>
      <c r="E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14" t="n">
        <v>1</v>
      </c>
    </row>
    <row r="5">
      <c r="A5" s="4" t="inlineStr">
        <is>
          <t>Subsidiary Guarantors</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4" t="n">
        <v>1</v>
      </c>
      <c r="C7" s="4" t="inlineStr">
        <is>
          <t xml:space="preserve"> </t>
        </is>
      </c>
      <c r="D7" s="4" t="inlineStr">
        <is>
          <t xml:space="preserve"> </t>
        </is>
      </c>
      <c r="E7" s="4" t="inlineStr">
        <is>
          <t xml:space="preserve"> </t>
        </is>
      </c>
    </row>
    <row r="8">
      <c r="A8" s="4" t="inlineStr">
        <is>
          <t>2025 Exchangeable Note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6" t="n">
        <v>12607000</v>
      </c>
      <c r="D10" s="4" t="inlineStr">
        <is>
          <t xml:space="preserve"> </t>
        </is>
      </c>
      <c r="E10" s="4" t="inlineStr">
        <is>
          <t xml:space="preserve"> </t>
        </is>
      </c>
    </row>
    <row r="11">
      <c r="A11" s="4" t="inlineStr">
        <is>
          <t>Private Placement | 2025 Exchangeable Notes</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6" t="n">
        <v>51588000</v>
      </c>
      <c r="C13" s="4" t="inlineStr">
        <is>
          <t xml:space="preserve"> </t>
        </is>
      </c>
      <c r="D13" s="4" t="inlineStr">
        <is>
          <t xml:space="preserve"> </t>
        </is>
      </c>
      <c r="E13" s="4" t="inlineStr">
        <is>
          <t xml:space="preserve"> </t>
        </is>
      </c>
    </row>
    <row r="14">
      <c r="A14" s="4" t="inlineStr">
        <is>
          <t>Debt instrument price per unit</t>
        </is>
      </c>
      <c r="B14" s="5" t="n">
        <v>1000</v>
      </c>
      <c r="C14" s="4" t="inlineStr">
        <is>
          <t xml:space="preserve"> </t>
        </is>
      </c>
      <c r="D14" s="4" t="inlineStr">
        <is>
          <t xml:space="preserve"> </t>
        </is>
      </c>
      <c r="E14" s="4" t="inlineStr">
        <is>
          <t xml:space="preserve"> </t>
        </is>
      </c>
    </row>
    <row r="15">
      <c r="A15" s="4" t="inlineStr">
        <is>
          <t>Private Placement | RLNs</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6" t="n">
        <v>103000</v>
      </c>
      <c r="C17" s="4" t="inlineStr">
        <is>
          <t xml:space="preserve"> </t>
        </is>
      </c>
      <c r="D17" s="4" t="inlineStr">
        <is>
          <t xml:space="preserve"> </t>
        </is>
      </c>
      <c r="E17" s="4" t="inlineStr">
        <is>
          <t xml:space="preserve"> </t>
        </is>
      </c>
    </row>
    <row r="18">
      <c r="A18" s="4" t="inlineStr">
        <is>
          <t>Number of debt instruments within each notes | Debtinstrument</t>
        </is>
      </c>
      <c r="B18" s="5" t="n">
        <v>50</v>
      </c>
      <c r="C18" s="4" t="inlineStr">
        <is>
          <t xml:space="preserve"> </t>
        </is>
      </c>
      <c r="D18" s="4" t="inlineStr">
        <is>
          <t xml:space="preserve"> </t>
        </is>
      </c>
      <c r="E18" s="4" t="inlineStr">
        <is>
          <t xml:space="preserve"> </t>
        </is>
      </c>
    </row>
    <row r="19">
      <c r="A19" s="4" t="inlineStr">
        <is>
          <t>Rights Offering | 2025 Exchangeable Notes</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4" t="inlineStr">
        <is>
          <t xml:space="preserve"> </t>
        </is>
      </c>
      <c r="D21" s="6" t="n">
        <v>220000</v>
      </c>
      <c r="E21" s="4" t="inlineStr">
        <is>
          <t xml:space="preserve"> </t>
        </is>
      </c>
    </row>
    <row r="22">
      <c r="A22" s="4" t="inlineStr">
        <is>
          <t>Rights Offering | RLNs</t>
        </is>
      </c>
      <c r="B22" s="4" t="inlineStr">
        <is>
          <t xml:space="preserve"> </t>
        </is>
      </c>
      <c r="C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6" t="n">
        <v>440</v>
      </c>
      <c r="E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s) - Subsequent Events</t>
        </is>
      </c>
      <c r="B1" s="2" t="inlineStr">
        <is>
          <t>Aug. 01, 2023</t>
        </is>
      </c>
    </row>
    <row r="2">
      <c r="A2" s="3" t="inlineStr">
        <is>
          <t>Subsequent Event [Line Items]</t>
        </is>
      </c>
      <c r="B2" s="4" t="inlineStr">
        <is>
          <t xml:space="preserve"> </t>
        </is>
      </c>
    </row>
    <row r="3">
      <c r="A3" s="4" t="inlineStr">
        <is>
          <t>Percentage of votes cast in support of renewing the pre-emption rights opt-out authority</t>
        </is>
      </c>
      <c r="B3" s="14" t="n">
        <v>0.62</v>
      </c>
    </row>
    <row r="4">
      <c r="A4" s="4" t="inlineStr">
        <is>
          <t>Minimum percentage of votes required for passing special resolutions</t>
        </is>
      </c>
      <c r="B4" s="14"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in the Company’s significant accounting policies, other than the adoption of accounting pronouncements as described below, as compared to the significant accounting policies described in the Company’s Annual Report on Form 10-K for the year ended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and assumptions used in the binomial option pricing model to value derivative instruments (see Note 3 – Fair Value of Financial Assets and Liabilities).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 250 , while accounts held at Irish financial institutions are insured under the Deposit Guarantee Scheme up to $ 109 (€ 100 ).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 17 as of June 30, 2023 relating to the warrants issued on June 5, 2020 pursuant to the securities purchase agreement (June 3, 2020 SPA) from the June 3, 2020 registered direct offering (June 3, 2020 Offering), $ 6 as of June 30, 2023 relating to the warrants issued on July 2, 2020 pursuant to the securities purchase agreement (June 30, 2020 SPA) from the June 30, 2020 registered direct offering (June 30, 2020 Offering) and $ 11 as of June 30, 2023 relating to warrants issued in the underwritten offering in October 2020 (October 2020 Offering). These restricted cash amounts are unchanged from December 31, 2022 .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Concentration of Credit Risk Financial instruments that potentially expose the Company to concentrations of credit risk consist primarily of cash and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 For the periods presented, the following ordinary shares underlying the options, unvested restricted share units, warrants and the Exchangeable Notes have been excluded from the calculation because they would be anti-dilutive.
Three and Six Months Ended
June 30, 2023 June 30, 2022
Options to purchase ordinary shares 1,125,991 1,221,095
Unvested restricted share units 38,540 123,521
Warrants 480,186 480,186
Exchangeable Notes 1,386,255 1,252,517
Total 3,030,972 3,077,319 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Three Months Ended June 30, Six Months Ended June 30,
Operating expenses 2023 2022 2023 2022
Ireland $ 9,485 $ 5,078 $ 16,553 $ 9,627
U.S. 1,336 2,966 2,776 5,777
Bermuda 1 6 23 19
Total $ 10,822 $ 8,050 $ 19,352 $ 15,423 The distribution of long-lived assets by geographical area was as follows:
Long-lived assets June 30, 2023 December 31, 2022
Ireland $ 3,077 $ 4,052
U.S. 257 303
Total $ 3,334 $ 4,35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Based on the composition of our investment portfolio, current market conditions and historical credit loss activity, the Company does not expect the adoption of these standards to have a material effect on the Company’s condensed consolidated balance sheet, condensed consolidated statement of operations and comprehensive los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 presents information about the Company’s financial assets that were carried at fair value on a recurring basis on the condensed consolidated balance sheet as of June 30, 2023 and December 31, 2022 and indicates the fair value hierarchy of the valuation inputs utilized to determine such fair value.
June 30, 2023
Assets Total Level 1 Level 2 Level 3
Short-term investments:
Commercial paper $ 9,142 $ — $ 9,142 $ —
U.S. Treasury bonds 21,856 — 21,856 —
$ 30,998 $ — $ 30,998 $ —
December 31, 2022
Assets Total Level 1 Level 2 Level 3
Short-term investments:
Corporate bonds $ 7,781 $ — $ 7,781 $ —
Commercial paper 15,232 — 15,232 —
U.S. Treasury bonds 16,699 — 16,699 —
$ 39,712 $ — $ 39,712 $ — See Note 4 for details on the short-term investments. The carrying amounts reported in the condensed consolidated balance sheets for prepaid expenses and other current assets, accounts payable, accrued expenses and other current liabilities approximate their fair value based on the short-term maturity of these instruments. The following table presents information about the Company’s Exchangeable Notes, derivative liability and RLNs and indicates the fair value hierarchy of the valuation inputs utilized to determine the approximate fair value:
June 30, 2023 Book Approximate
Liabilities Value Fair Value Level 1 Level 2 Level 3
Exchangeable Notes
Long-term exchangeable note $ 11,666 $ 11,959 $ — $ 11,959 $ —
Derivative liability - exchange option and change of control 154 154 — — 154
Revenue Futures
Royalty-linked notes 20,251 20,251 — — 20,251
Total $ 32,071 $ 32,364 $ — $ 11,959 $ 20,405
December 31, 2022 Book Approximate
Liabilities Value Fair Value Level 1 Level 2 Level 3
Exchangeable Notes
Long-term exchangeable note $ 10,094 $ 10,827 $ — $ 10,827 $ —
Derivative liability - exchange option and change of control 196 196 — — 196
Revenue Futures
Royalty-linked notes 18,372 18,372 — — 18,372
Total $ 28,662 $ 29,395 $ — $ 10,827 $ 18,568 The fair value of Exchangeable Notes was determined using DCF analysis using the fixed interest rate outlined in the indenture governing the Exchangeable Notes (Exchangeable Notes Indenture), without consideration of transaction costs, which represents a Level 2 basis of fair value measurement. The Level 3 liabilities held as of June 30, 2023 consist of the embedded exchange option and change of control premium contained in the Exchangeable Notes (see Note 10 - Debt) and a separate financial instrument, that was issued as part of the Units, the RLNs (see Note 11 – Royalty-Linked Notes). The exchange option and change of control premium met the criteria requiring these to be bifurcated and accounted for separately from the host debt in accordance with ASC 815-15, Derivatives and Hedging; Embedded Derivatives . The exchange option and change of control premium were presented as a derivative liability upon issuance of the Exchangeable Notes under the Private Placement and Rights Offering and are subsequently remeasured to fair value at the end of each reporting period. At any time on or after January 21, 2021, subject to specified limitations, the Exchangeable Notes are exchangeable for the Company’s ordinary shares, cash or a combination of ordinary shares and cash, at an exchange rate of 89.8595 shares per $ 1,000 of principal and interest on the Exchangeable Notes (equivalent to an exchange price of approximately $ 11.1285 per ordinary share) as of June 13, 2023, which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Beginning on January 21, 2021 to June 30, 2023 , certain noteholders of $ 39,201 aggregate principal amount of Exchangeable Notes have exchanged their notes for an aggregate of 3,592,555 of the Company’s ordinary shares, which included accrued and unpaid interest relating to such notes. The aggregate principal amount of Exchangeable Notes outstanding as of June 30, 2023 was $ 12,607 . The fair value of the exchange option at June 30, 2023 amounted to $ 38 . In the event of a fundamental change that is not a liquidation event (Fundamental Change), under the Exchangeable Notes Indenture, the Company will be required to pay each holder of an Exchangeable Note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 116 at June 30, 2023. The fair value of each component of the derivative liability was determined using the binomial option pricing model, and in the case of the change of control component, in combination with a DCF analysis, without consideration of transaction costs, which represents a Level 3 basis of fair value measurement. The key inputs to valuing the derivative liability as of June 30, 2023 include the terms of the Exchangeable Notes Indenture, the Company’s share price and market capitalization, the expected annual volatility of the Company’s ordinary shares, management’s assumption regarding the probability of a Fundamental Change pursuant to the terms of the Exchangeable Notes Indenture and the risk-free interest rate. Fair value measurements are highly sensitive to changes in these inputs and significant changes in these inputs could result in a significantly higher or lower fair value. The following table presents the changes in fair value of the Company's derivative liability for the six months ended June 30, 2023:
June 30, 2023
Balance at December 31, 2022 $ 196
Conversion of Exchangeable Notes —
Adjustment to fair value ( 42 )
Balance at period end $ 154 The following summary table shows the assumptions used in the binomial option pricing model to estimate the fair value of the derivative liabilities:
June 30, 2023 December 31, 2022
Share price $ 1.07 $ 0.84
Market capitalization $ 13,940,391 $ 10,582,858
Volatility 100 % 100 %
Risk-free interest rate 5.14 % 4.46 %
Dividend rate 0 % 0 % The additional significant assumption used in the DCF model to estimate the fair value of the change of control feature at June 30, 2023 was management’s assumption regarding the probability of a Fundamental Change pursuant to the terms of the Exchangeable Notes Indenture. The RLN liability is carried at fair value on the condensed consolidated balance sheet (see Note 11 – Royalty-Linked Notes). The total fair value of $ 20,251 was determined using DCF analysis, without consideration of transaction costs, which represents a Level 3 basis of fair value measurement. The key inputs to valuing the RLNs were the terms of the indenture governing the RLNs (the RLN Indenture),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22 %. Fair value measurements are highly sensitive to changes in these inputs and significant changes in these inputs could result in a significantly higher or lower fair value. There have been no transfers of assets or liabilities between the fair value measurement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30:40Z</dcterms:created>
  <dcterms:modified xmlns:dcterms="http://purl.org/dc/terms/" xmlns:xsi="http://www.w3.org/2001/XMLSchema-instance" xsi:type="dcterms:W3CDTF">2023-08-11T11:30:40Z</dcterms:modified>
</cp:coreProperties>
</file>